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ORG" sheetId="6" r:id="rId6"/>
    <s:sheet name="GOING CONCERN AND LIQUIDITY" sheetId="7" r:id="rId7"/>
    <s:sheet name="VARIABLE INTEREST ENTITIES" sheetId="8" r:id="rId8"/>
    <s:sheet name="SUMMARIES OF SIGNIFICANT ACCOUN" sheetId="9" r:id="rId9"/>
    <s:sheet name="EARNINGS PER SHARE" sheetId="10" r:id="rId10"/>
    <s:sheet name="CONCENTRATION OF RISK" sheetId="11" r:id="rId11"/>
    <s:sheet name="PREPAID EXPENSES AND OTHER CURR" sheetId="12" r:id="rId12"/>
    <s:sheet name="PROPERTY AND EQUIPMENT" sheetId="13" r:id="rId13"/>
    <s:sheet name="RELATED PARTY TRANSACTIONS" sheetId="14" r:id="rId14"/>
    <s:sheet name="DEFERRED REVENUE" sheetId="15" r:id="rId15"/>
    <s:sheet name="OTHER CURRENT LIABILITIES" sheetId="16" r:id="rId16"/>
    <s:sheet name="TAXATION" sheetId="17" r:id="rId17"/>
    <s:sheet name="STATUTORY RESERVES" sheetId="18" r:id="rId18"/>
    <s:sheet name="SHARES GRANTED AND ISSUED TO EM" sheetId="19" r:id="rId19"/>
    <s:sheet name="COMMITMENTS" sheetId="20" r:id="rId20"/>
    <s:sheet name="SUBSEQUENT EVENTS" sheetId="21" r:id="rId21"/>
    <s:sheet name="SUMMARIES OF SIGNIFICANT ACCO22" sheetId="22" r:id="rId22"/>
    <s:sheet name="VARIABLE INTEREST ENTITIES (Tab" sheetId="23" r:id="rId23"/>
    <s:sheet name="SUMMARIES OF SIGNIFICANT ACCO24" sheetId="24" r:id="rId24"/>
    <s:sheet name="EARNINGS PER SHARE (Tables)" sheetId="25" r:id="rId25"/>
    <s:sheet name="PREPAID EXPENSES AND OTHER CU26" sheetId="26" r:id="rId26"/>
    <s:sheet name="PROPERTY AND EQUIPMENT (Tables)" sheetId="27" r:id="rId27"/>
    <s:sheet name="RELATED PARTY TRANSACTIONS (Tab" sheetId="28" r:id="rId28"/>
    <s:sheet name="DEFERRED REVENUE (Tables)" sheetId="29" r:id="rId29"/>
    <s:sheet name="OTHER CURRENT LIABILITIES (Tabl" sheetId="30" r:id="rId30"/>
    <s:sheet name="TAXATION (Tables)" sheetId="31" r:id="rId31"/>
    <s:sheet name="DESCRIPTION OF BUSINESS AND O32" sheetId="32" r:id="rId32"/>
    <s:sheet name="GOING CONCERN AND LIQUIDITY (De" sheetId="33" r:id="rId33"/>
    <s:sheet name="VARIABLE INTEREST ENTITIES (Det" sheetId="34" r:id="rId34"/>
    <s:sheet name="SUMMARIES OF SIGNIFICANT ACCO35" sheetId="35" r:id="rId35"/>
    <s:sheet name="SUMMARIES OF SIGNIFICANT ACCO36" sheetId="36" r:id="rId36"/>
    <s:sheet name="SUMMARIES OF SIGNIFICANT ACCO37" sheetId="37" r:id="rId37"/>
    <s:sheet name="EARNINGS PER SHARE (Details)" sheetId="38" r:id="rId38"/>
    <s:sheet name="CONCENTRATION OF RISK (Details " sheetId="39" r:id="rId39"/>
    <s:sheet name="PREPAID EXPENSES AND OTHER CU40" sheetId="40" r:id="rId40"/>
    <s:sheet name="PROPERTY AND EQUIPMENT (Details" sheetId="41" r:id="rId41"/>
    <s:sheet name="PROPERTY AND EQUIPMENT (Detai42" sheetId="42" r:id="rId42"/>
    <s:sheet name="RELATED PARTY TRANSACTIONS (Det" sheetId="43" r:id="rId43"/>
    <s:sheet name="RELATED PARTY TRANSACTIONS (D44" sheetId="44" r:id="rId44"/>
    <s:sheet name="RELATED PARTY TRANSACTIONS (D45" sheetId="45" r:id="rId45"/>
    <s:sheet name="RELATED PARTY TRANSACTIONS (D46" sheetId="46" r:id="rId46"/>
    <s:sheet name="DEFERRED REVENUE (Details)" sheetId="47" r:id="rId47"/>
    <s:sheet name="OTHER CURRENT LIABILITIES (Deta" sheetId="48" r:id="rId48"/>
    <s:sheet name="TAXATION (Details)" sheetId="49" r:id="rId49"/>
    <s:sheet name="TAXATION (Details Textual)" sheetId="50" r:id="rId50"/>
    <s:sheet name="STATUTORY RESERVES (Details Tex" sheetId="51" r:id="rId51"/>
    <s:sheet name="SHARES GRANTED AND ISSUED TO 52" sheetId="52" r:id="rId52"/>
    <s:sheet name="COMMITMENTS (Details Textual)" sheetId="53" r:id="rId53"/>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Jun. 30, 2016</t>
  </si>
  <si>
    <t>Aug. 1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hina Network Media, Inc.</t>
  </si>
  <si>
    <t>Entity Central Index Key</t>
  </si>
  <si>
    <t>Current Fiscal Year End Date</t>
  </si>
  <si>
    <t>--12-31</t>
  </si>
  <si>
    <t>Entity Filer Category</t>
  </si>
  <si>
    <t>Smaller Reporting Company</t>
  </si>
  <si>
    <t>Trading Symbol</t>
  </si>
  <si>
    <t>CNNM</t>
  </si>
  <si>
    <t>Entity Common Stock, Shares Outstanding</t>
  </si>
  <si>
    <t>Consolidated Balance Sheets - USD ($)</t>
  </si>
  <si>
    <t>Dec. 31, 2015</t>
  </si>
  <si>
    <t>Current assets</t>
  </si>
  <si>
    <t>Cash and cash equivalents</t>
  </si>
  <si>
    <t>Due from related parties</t>
  </si>
  <si>
    <t>Prepaid taxes</t>
  </si>
  <si>
    <t>Prepaid expenses and other current assets</t>
  </si>
  <si>
    <t>Total current assets</t>
  </si>
  <si>
    <t>Property and equipment, net</t>
  </si>
  <si>
    <t>Total assets</t>
  </si>
  <si>
    <t>Current Liabilities</t>
  </si>
  <si>
    <t>Deferred revenue</t>
  </si>
  <si>
    <t>Due to related parties</t>
  </si>
  <si>
    <t>Other tax payables</t>
  </si>
  <si>
    <t>Income tax payable</t>
  </si>
  <si>
    <t>Other current liabilities</t>
  </si>
  <si>
    <t>Total current liabilities</t>
  </si>
  <si>
    <t>Total liabilities</t>
  </si>
  <si>
    <t>Shareholders’ equity</t>
  </si>
  <si>
    <t>Common stock ($0.001 par value,100,000,000 shares authorized; 65,830,533 and 65,679,533 shares issued and outstanding as of June 30, 2016 and December 31, 2015, respectively)</t>
  </si>
  <si>
    <t>Additional paid in capital</t>
  </si>
  <si>
    <t>Accumulated deficit</t>
  </si>
  <si>
    <t>Accumulated other comprehensive loss</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Income (Loss) - USD ($)</t>
  </si>
  <si>
    <t>3 Months Ended</t>
  </si>
  <si>
    <t>Jun. 30, 2015</t>
  </si>
  <si>
    <t>Revenue</t>
  </si>
  <si>
    <t>- Third parties</t>
  </si>
  <si>
    <t>- Related parties</t>
  </si>
  <si>
    <t>Total Revenue</t>
  </si>
  <si>
    <t>Cost of revenue</t>
  </si>
  <si>
    <t>Gross profit</t>
  </si>
  <si>
    <t>Operating expenses:</t>
  </si>
  <si>
    <t>Research and development expenses</t>
  </si>
  <si>
    <t>Selling and marketing expenses</t>
  </si>
  <si>
    <t>General and administrative expenses</t>
  </si>
  <si>
    <t>Total operating expenses</t>
  </si>
  <si>
    <t>Income from Operations</t>
  </si>
  <si>
    <t>Other income(expenses)</t>
  </si>
  <si>
    <t>Net income before income taxes</t>
  </si>
  <si>
    <t>Provision for income taxes</t>
  </si>
  <si>
    <t>Net income</t>
  </si>
  <si>
    <t>Other comprehensive Loss</t>
  </si>
  <si>
    <t>Foreign currency translation adjustment</t>
  </si>
  <si>
    <t>Comprehensive Income</t>
  </si>
  <si>
    <t>Basic and diluted earnings per share</t>
  </si>
  <si>
    <t>Weighted-average number of shares outstanding -Basic and diluted</t>
  </si>
  <si>
    <t>Consolidated Statements of Cash Flows - USD ($)</t>
  </si>
  <si>
    <t>Cash Flows From Operating Activities</t>
  </si>
  <si>
    <t>Adjustments to reconcile net loss to net cash used in operating activities:</t>
  </si>
  <si>
    <t>Depreciation expense</t>
  </si>
  <si>
    <t>Issuance of shares to employees and part-time consultants</t>
  </si>
  <si>
    <t>Changes in operating assets and liabilities:</t>
  </si>
  <si>
    <t>Advance from a customer</t>
  </si>
  <si>
    <t>Other tax payable</t>
  </si>
  <si>
    <t>Net cash used in operating activities</t>
  </si>
  <si>
    <t>Cash Flows From Investing Activities</t>
  </si>
  <si>
    <t>Purchases of property and equipment</t>
  </si>
  <si>
    <t>Short term loan to a related party</t>
  </si>
  <si>
    <t>Short term loan to an unrelated party</t>
  </si>
  <si>
    <t>Cash repayment from an unrelated party</t>
  </si>
  <si>
    <t>Net cash used in investing activities</t>
  </si>
  <si>
    <t>Cash Flows From Financing Activities</t>
  </si>
  <si>
    <t>Contributed from Jiang Wei</t>
  </si>
  <si>
    <t>Cash proceeds from a related party</t>
  </si>
  <si>
    <t>Net cash provided by financing activities</t>
  </si>
  <si>
    <t>Effect of exchange rate fluctuation on cash and cash equivalents</t>
  </si>
  <si>
    <t>Net decrease in cash and cash equivalents</t>
  </si>
  <si>
    <t>Cash and cash equivalents, beginning of period</t>
  </si>
  <si>
    <t>Cash and cash equivalents, end of period</t>
  </si>
  <si>
    <t>Supplemental disclosure information:</t>
  </si>
  <si>
    <t>Income taxes paid</t>
  </si>
  <si>
    <t>DESCRIPTION OF BUSINESS AND ORGANIZATION</t>
  </si>
  <si>
    <t>DESCRIPTION OF BUSINESS AND ORGANIZATION [Abstract]</t>
  </si>
  <si>
    <t xml:space="preserve"> NOTE 1. DESCRIPTION OF BUSINESS AND ORGANIZATION China Network Media Inc. (formerly known as Metha Energy Solutions Inc.) was incorporated on April 18, 2008 under the laws of the State of Delaware. Science &amp; Technology World Website Media Holding Co., Ltd. (“Science &amp; Technology Holding”) was organized under the laws of the British Virgin Island on February 15, 2011. Science &amp; Technology World Website Media Group Co., Ltd. (“Science &amp; Technology Media”) was organized under the laws of the British Virgin Island on February 15, 2011 to serve as a holding company for the People's Republic of China (the "PRC") operations. On September 16, 2011, Science &amp; Technology Media established Science &amp; Technology World Website Hong Kong Media Holding Co., Ltd. (“HK Science &amp; Technology”) in Hong Kong to serve as an intermediate holding company. On January 20, 2012, HK Science and Technology established Science&amp; Technology World Website Trade (Dalian) Co., Ltd (the “WFOE” or “Science &amp; Technology Trading”) in the PRC. Its purposes are, among others, a platform for online B2B service. HK Science and Technology and the WFOE are considered foreign investor and foreign invested enterprise respectively under PRC law. As a result, HK Science &amp; Technology and the WFOE are subject to limitations under PRC law on foreign ownership of Chinese companies. According to the Catalogue of Industries for Guiding Foreign Investment (2011 Revision) (the “Catalogue”), there are four kinds of industries which are encouraged, permitted, restricted and prohibited for foreign investment. The primary business of Dalian Tianyi Culture Development Co., Ltd (“Dalian Tianyi”) and Science &amp; Technology World Network (Dalian) Co., Ltd (“Science &amp; Technology (Dalian)”) are within the category in which foreign investment is currently restricted. On January 21, 2012, the WFOE respectively entered into a series of agreements with Dalian Tianyi, Science &amp; Technology (Dalian) and their respective shareholders (“Contractual Arrangements”). The relationship with Dalian Tianyi, Science &amp; Technology (Dalian) and their respective shareholders are governed by the Contractual Arrangements. The Contractual Arrangements are comprised of a series of agreements, including Exclusive Technical Consulting Service Agreements and Operating Agreements, through which WFOE has the right to advise, consult, manage and operate Dalian Tianyi and Science &amp; Technology (Dalian), and collect 85 15 According to the Power of Attorney executed by the shareholders of Dalian Tianyi and Science &amp; Technology (Dalian), they exclusively authorized WFOE to perform and exercise any and all of the shareholder’s rights in Dalian Tianyi and Science &amp; Technology (Dalian). As a result of the Contractual Arrangements, under generally accepted accounting principles in the United States, or U.S. GAAP, Science &amp; Technology Media is considered the primary beneficiary of Dalian Tianyi and Science &amp; Technology (Dalian) (“VIEs”) On October 29, 2012, Science &amp; Technology Media entered into a Share Exchange Agreement by and among (i) Science &amp; Technology Holding, (ii) the principal shareholders of China Network Media Inc., (iii) China Network Media Inc., (iv) the shareholders of Science &amp;Technology Holding and (v) Science &amp; Technology Media. The acquisition was accounted for as a “reverse merger,” and Science &amp; Technology Media was deemed to be the accounting acquirer in the reverse merger. Consequently, the assets and liabilities and the historical operations that would be reflected in the financial statements prior to the acquisition would be those of Science &amp;Technology Media and its wholly owned subsidiaries and VIEs, and would be recorded at the historical cost, and the consolidated financial statements after completion of the acquisition would include the assets, liabilities and operation of China Network Media Inc., Science &amp; Technology Media and its wholly owned subsidiaries and VIEs from the closing date of the acquisition. As a result of the issuance of the shares of common stock pursuant to the Exchange Agreement, a change in control of occurred as a result of the acquisition. In connection with the closing of the Exchange Agreement, ToftApS, China Network Media Inc.’ principal shareholder, agreed to cancel its 10,000,000 50,000,000 95.02 52,620,030 China Network Media Inc.’ directors approved the Exchange Agreement and the transactions contemplated thereby. Simultaneously, the directors of Science &amp; Technology Media also approved the Exchange Agreement and the transactions contemplated thereby. As a result of the Exchange Agreement, China Network Media Inc. acquired 100 On March 19, 2013, the Company submitted dissolution application for Science &amp; Technology Holding which was approved on April 2, 2013. China Network Media Inc., its wholly-owned subsidiaries and VIEs are collectively referred as “the Company”, “we”, “us”, “our” for the purposes of these notes. We operate a multi-languages portal website that serves to the technology industry and provide advertising opportunities to the companies through our diverse business network in China. The Company currently operates its website through different versions in China. As our main target, we provide online platform to business entrepreneurs and corporations with a B2B marketplace that can help our customers: ¨ Set their brand image through multiple languages online magazine, online corporate multimedia advertisement, executives interviews, institutional alliances and flexible membership package that tailor made based on what our customers need; ¨ Set up customer’s online exhibition to introduce their products to the public, where they have our tailor-made corporate introduction with 3D product description and factory facilities online show room ; ¨ Develop intelligent leisure retirement industry through building a unique international intelligent technology health leisure endowment industrial district including residential area, holiday resort, spa area etc. ; ¨ Develop an e-commercial platform to combine the online sales business with above intelligent leisure district and all the branches over the world to provide elderly products and also exclusive products provided by our agents; ¨ B2B product purchase platform for companies and end-users; ¨ Online job opportunity section for corporate clients; and ¨ Corporate blogs. We currently derive a substantial portion of our revenues from online advertising membership services. Our advertising membership solutions present corporate users with attractive opportunities to combine the visual impact and engagement of traditional television-like multimedia advertisements and online magazines with the interactivity and precise targeting capabilities of the Internet. We strive to promote a novel and unique advertising environment on our website to attract technology enterprises.</t>
  </si>
  <si>
    <t>GOING CONCERN AND LIQUIDITY</t>
  </si>
  <si>
    <t>GOING CONCERN AND LIQUIDITY [Abstract]</t>
  </si>
  <si>
    <t xml:space="preserve"> NOTE 2. GOING CONCERN AND LIQUIDITY The accompanying unaudited consolidated financial statements have been prepared assuming that the Company will continue as a going concern. The Company currently has limited revenue and has accumulated deficit of $ 987,599 1,023,818 58,795 287,873 The principal sources of liquidity are cash and cash equivalents, short-term investments, loans from shareholders, as well as the cash flows generated from our operations. As of June 30, 2016, the Company had cash and cash equivalents of approximately $ 60,260 482,421 The Company believes that the receivables due from related parties will be collected in near future. Therefore, the cash and cash equivalents combined with proceeds that it expects to generate from operating activities are sufficient to meet anticipated working capital needs, commitments and capital expenditures over the next twelve months. It may, however, require additional cash resources due to changes in business conditions and other future developments, or changes in general economic conditions.</t>
  </si>
  <si>
    <t>VARIABLE INTEREST ENTITIES</t>
  </si>
  <si>
    <t>VARIABLE INTEREST ENTITIES [Abstract]</t>
  </si>
  <si>
    <t xml:space="preserve"> NOTE 3. VARIABLE INTEREST ENTITIES To satisfy PRC laws and regulations, the Company conducts certain business in the PRC through its VIEs. The significant terms of the VIE Agreements are summarized below: Exclusive Technical Consulting Service Agreement: Exclusive Equity Interest Purchase Agreement: Equity Interest Pledge Agreement: Powers of Attorney: As a result of these VIE Agreements, the Company through its wholly-owned subsidiary, Science&amp; Technology Trading,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Science&amp; Technology Trading also provides comprehensive services to the VIEs for their daily operations, such as operational technical support, OA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of the net income of the VIEs. Under these agreements, the Company has the absolute and exclusive right to enjoy economic benefits similar to equity ownership through the VIE Agreements with our PRC Operating Entities and their shareholders.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 The assets of the VIEs can be used to settle obligations of the consolidated entities. Conversely, liabilities recognized as a result of consolidating these VIEs do not represent additional claims on the Company’s general assets. Most of our operations are conducted through our affiliated companies which the Company controls through contractual agreements in the form of VIEs. Current regulations in China permit our PRC subsidiaries to pay dividends to us only out of its accumulated distributable profits, if any, determined in accordance with their articles of association and PRC accounting standards and regulations. The ability of these Chinese affiliates to make dividends and other payments to us may be restricted by factors that include changes in applicable foreign exchange and other laws and regulations. A. Under PRC law, our subsidiary may only pay dividends after 10% of its after-tax profits have been set aside as reserve funds, unless such reserves have reached at least 50% of its registered capital. Such cash reserve may not be distributed as cash dividends. B. The PRC Income Tax Law also imposes a 10% withholding income tax on dividends generated on or after January 1, 2008 and distributed by a resident enterprise to its foreign investors, if such foreign investors are considered as non-resident enterprise without any establishment or place within China or if the received dividends have no connection with such foreign investors’ establishment or place within China, unless such foreign investors’ jurisdiction of incorporation has a tax treaty with China that provides for a different withholding arrangement. As of June 30, 2016, the Company has no plan for distribution of retained earnings. June 30, December 31, (Unaudited) Total assets $ 739,199 $ 586,746 Total liabilities $ 342,084 $ 265,795 Six Months Ended June 30, 2016 2015 (Unaudited) (Unaudited) Revenues $ 622,494 $ 788,661 Net income $ 77,855 $ 287,873 For Three Months Ended June 30, 2016 2015 (Unaudited) (Unaudited) Revenues $ 450,328 $ 391,385 Net income $ 113,399 $ 147,399 All of our current revenue is generated in PRC currency Renminbi (“RMB”). Any future restrictions on currency exchanges may limit our ability to use net revenues generated in RMB to make dividends or other payments in U.S. dollars or fund possible business activities outside China. Foreign currency exchange regulation in China is primarily governed by the following rules: ¨ Foreign Exchange Administration Rules (1996), as amended in August 2008, or the Exchange Rules; ¨ Administration Rules of the Settlement, Sale and Payment of Foreign Exchange (1996), or the Administration Rules. Under the Administration Rules, RMB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SAFE”) is obtained and prior registration with the SAFE is made. Foreign-invested enterprises like ours that need foreign exchange for the distribution of profits to their shareholders may a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SUMMARIES OF SIGNIFICANT ACCOUNTING POLICIES</t>
  </si>
  <si>
    <t>SUMMARIES OF SIGNIFICANT ACCOUNTING POLICIES [Abstract]</t>
  </si>
  <si>
    <t xml:space="preserve"> NOTE 4. SUMMARIES OF SIGNIFICANT ACCOUNTING POLICIES The accompanying consolidated balance sheet as of December 31, 2015, which has been derived from audited financial statements, and the unaudited interim consolidated financial statements as of June 30, 2016 and for the six months and three months periods ended June 30, 2016 and 2015 have been prepared pursuant to the rules and regulations of the Securities and Exchange Commission (the “SEC”). Certain information and footnote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5, previously filed with the SEC. In the opinion of management, all adjustments (which include normal recurring adjustments) necessary to present a fair statement of the Company’s consolidated financial position as of June 30, 2016, its consolidated results of operations and cash flows for the six months and three months periods ended June 30, 2016 and 2015, as applicable, have been made. The interim results of operations are not necessarily indicative of the operating results for the full fiscal year or any future periods. The consolidated financial statements include the financial statements of the Company and its wholly-owned subsidiaries and VIEs. Upon consolidation, all balances and transactions between the Company and its subsidiaries and VIEs have been eliminat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d. Cash and cash equivalents Cash and cash equivalents include cash on hand, cash on deposit with various financial institutions in PRC and all highly-liquid investments with original maturities of three months or less at the time of purchase. Cash accounts are not insured or otherwise protected. Should any bank or trust company holding cash deposits become insolvent, or if the Company is otherwise unable to withdraw funds, the Company would lose the cash on deposits with that particular bank or other financial institutions. Property and equipment Property and equipment mainly comprise computer equipment, hardware and office furniture. Property and equipment are recorded at cost less accumulated depreciation with no residual value. Office and other equipment 5 Computers 3 Depreciation expense is allocated among Research and development expenses, Selling and marketing expenses and General and administrative expense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Impairment of long-lived assets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There were no impairment losses for the three and six months ended June 30, 2016 and 2015, respectively. Revenue recognition The Company recognizes revenue in accordance with ASC 605, Revenue Recognition Online Membership Revenue Online membership revenue includes revenue from members for brand advertising services as well as others services. The Company has the arrangements with nonrefundable up-front fees model (“the Model”) to recognize revenue for the online membership business. We apply the Model, where a contract is signed to establish a fixed price for our services to be provided for a period of time as a membership enrollment, for a majority of our online membership revenue. Revenue is recognized ratably over the membership periods on a straight line basis, unless evidence suggests that the revenue is earned or obligations are fulfilled in a different pattern, over the contractual term of the arrangement or the expected period during which those specified services will be performed, whichever is longer. The Company provides advertisement placements to our advertising customers on our different Website channels and in different formats, which can include, among other things, banners, links, logos, buttons, rich media, pre-roll and post-roll video screens, pause video screens and content integration, as specified in the contracts with the members. The members can choose various on line services from the membership contracts based on their yearly membership. The Company recognizes revenue when all revenue recognition criteria are me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Earnings (loss) per share Basic earnings (loss) per share is computed by dividing income attributable to common shareholders by the weighted average number of common shares outstanding for all periods. Diluted earnings per share is computed by dividing net loss attributable to common shareholders by the weighted average number of shares outstanding, increased by common stock equivalents. Common stock equivalents represent incremental shares issuable upon exercise of outstanding warrants. However, potential common shares are not included in the denominator of the diluted loss per share calculation when inclusion of such shares would be anti-dilutive, such as in a period in which a net loss is recorded.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reporting currency of the Company is United States dollars (“U.S. dollars” or “$”), and the functional currency of HK Science &amp; Technology is Hong Kong dollars (“HK dollar”). The functional currency of the Company’s PRC subsidiary and VIEs is the RMB, and PRC is the primary economic environment in which the Company operates. The reporting currency of these consolidated financial statements is U.S. dollars. For financial reporting purposes, the financial statements of the Company’s PRC subsidiary and VIEs, which are prepared using the RMB, are translated into the Company’s reporting currency, U.S. dollars. The financial statements of HK Science &amp; Technology, which are prepared using the HK dollar, are translated into the Company’s reporting currency, U.S. dollar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owners’ equity. Transactions denominated in currencies other than the functional currency are translated into the functional currency at the exchange rates prevailing at the dates of the transactions. The resulting exchange differences are included in the determination of net income (loss) of the consolidated financial statements for the respective periods. June 30, December 31, 2015 (US$1 = RMB) 6.6443 6.4917 (US$1 = HKD) Balance sheet items, except for equity accounts 7.7589 7.7507 Six Months Ended June 30, 2016 2015 (US$1 = RMB) 6.5364 6.1128 (US$1 = HKD) 7.7675 7.7538 No representation is made that the RMB amounts could have been, or could be, converted into U.S. dollars at the rates used in translation. Translations adjustments resulting from this process are included in accumulated other comprehensive loss in the shareholder’s equity were $ 75,863 68,167 at December 31, 2015, respectively.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transfers between level 1, level 2 or level 3 measurements for the three months ended June 30, 2016 and 2015, respectively. As of June 30, 2016 the Company used Level 3 to measure the fair value of the shares that the Company issued to employees and part-time consultants for the service rendered. As the Company’s shares were still not active on OTCBB, no quoted price for those shares. The carrying values of the Company’s financial assets and liabilities, including accounts receivables, other current assets, and accrued expenses and other current liabilities, are a reasonable estimate of fair value because of the short period of time between the origination of such instruments and their expected realization and if applicable, their stated interest rate approximates current rates available. Share-Based Compensation Pursuant to ASC Topic 718, Compensation - Stock Compensation Recently adopted accounting pronouncements In May 2014, the FASB issued ASU No. 2014-09, Revenue from Contracts with Customers, which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In April and May 2016, the FASB issued ASU 2016-10 and ASU 2016-12, Revenue from Contracts with Customers. These new standards will identify performance obligations. The Company is currently evaluating the effect of these new standards, including the transition method, to determine the impact on the Company's consolidated financial position, results of operations, cash flows, or related disclosures. In February 2016, the FASB issued ASU 2016-02, Leases (Topic 842),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is permitted for all entities. The Company is currently evaluating the impact of the adoption of this guidance on its consolidated financial condition, results of operations and cash flows.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The Company is currently evaluating the impact of the adoption of this guidance on its consolidated financial condition, results of operations, financial condition and cash flows. We do not believe other recently issued but not yet effective accounting standards, if currently adopted, would have a material effect on the consolidated financial position, statements of operations and cash flows.</t>
  </si>
  <si>
    <t>EARNINGS PER SHARE</t>
  </si>
  <si>
    <t>EARNINGS (LOSS) PER SHARE [Abstract]</t>
  </si>
  <si>
    <t>EARNINGS (LOSS) PER SHARE</t>
  </si>
  <si>
    <t xml:space="preserve"> NOTE 5. EARNINGS PER SHARE The FASB’s accounting standard for earnings per share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Company has no potential dilutive securities as of June 30, 2016. For Three Months Ended June 30, 2016 2015 (Unaudited) (Unaudited) Net income for basic and diluted earnings per share $ 96,990 $ 147,399 Weighted average shares used in basic and diluted computation 65,800,665 65,604,533 Earnings per share: Basic and diluted $ 0.001 $ 0.002 For Six Months Ended June 30, 2016 2015 (Unaudited) (Unaudited) Net income for basic and diluted earnings per share $ 58,795 $ 287,873 Weighted average shares used in basic and diluted computation 65,740,099 65,507,311 Earnings per share: Basic and diluted $ 0.001 $ 0.004 </t>
  </si>
  <si>
    <t>CONCENTRATION OF RISK</t>
  </si>
  <si>
    <t>CONCENTRATION OF RISK [Abstract]</t>
  </si>
  <si>
    <t xml:space="preserve"> NOTE 6. CONCENTRATION OF RISK Credit risk Financial instruments that potentially expose the Company to concentrations of credit risk consist primarily of cash, cash equivalents and related parties receivables. The Company places its cash and cash equivalents with financial institutions, which management believes are of high-credit ratings and quality. The related parties’ receivables are regularly monitored and an impairment analysis is performed at each reporting date based on the payment history and financial position of related parties.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Concentration of customers and suppliers For the six months ended June 30, 2016, two customers accounted for 61 35 42 19 12 For the three months ended June 30, 2016, two customers accounted for 49 49 43 20 12 For the six months and three months ended June 30, 2016 and 2015, there was no supplier who accounted for more than 10% of the Company’s purchases. As of June 30, 2016 two customers accounted for 50 50</t>
  </si>
  <si>
    <t>PREPAID EXPENSES AND OTHER CURRENT ASSETS</t>
  </si>
  <si>
    <t>PREPAID EXPENSES AND OTHER CURRENT ASSETS [Abstract]</t>
  </si>
  <si>
    <t xml:space="preserve"> NOTE 7. PREPAID EXPENSES AND OTHER CURRENT ASSETS At June 30, 2016 and December 31, 2015, prepayment and other current assets consist of: June 30, December 31, (Unaudited) Prepayment to advertisement and internet resources providers 5,053 3,419 Other current assets 15,867 13,985 $ 20,920 $ 17,404 Prepayment to advertisement and internet resources providers consists of the deposits required by and made to the telecommunication platform operators for using their network services.</t>
  </si>
  <si>
    <t>PROPERTY AND EQUIPMENT</t>
  </si>
  <si>
    <t>PROPERTY AND EQUIPMENT [Abstract]</t>
  </si>
  <si>
    <t xml:space="preserve"> NOTE 8. PROPERTY AND EQUIPMENT Property and equipment consists of network equipment and servers used for hosting Company’s website and furniture, equipment and computers used in the office. June 30, 2016 December 31, 2015 (Unaudited) Office and other equipment $ 117,421 $ 92,665 Computers 59,683 61,087 Property and equipment, cost 177,104 153,752 Less: accumulated depreciation (148,287) (148,067) Property and equipment, net $ 28,817 $ 5,685 Depreciation expense for the six months ended June 30, 2016 and 2015 were $ 3,682 12,007 2,226 5,195</t>
  </si>
  <si>
    <t>RELATED PARTY TRANSACTIONS</t>
  </si>
  <si>
    <t>RELATED PARTY TRANSACTIONS [Abstract]</t>
  </si>
  <si>
    <t xml:space="preserve"> NOTE 9. RELATED PARTY TRANSACTIONS For Three Months Ended June 30, 2016 2015 (Unaudited) (Unaudited) Science &amp; Technology Network Business (Dalian) Co., Ltd $ 220,875 $ - Science &amp; Technology Healthy Industry (Dalian) Co., Ltd 220,876 - $ 441,751 $ - For Six Months Ended June 30, 2016 2015 (Unaudited) (Unaudited) Science &amp; Technology Network Business (Dalian) Co., Ltd $ 220,826 $ - Science &amp; Technology Healthy Industry (Dalian) Co., Ltd 380,815 - $ 601,641 $ - The services that the Company provided were the same as they provide to third parties. And the price was established according to the Company’s principle which consists with third parties. For the three and six months periods of June 30, 2016 the Company paid Science &amp; Technology Network Business (Dalian) Co., Ltd $ 30,598 30,598 June 30, December 31, 2016 2015 (Unaudited) Due from related parties Trade accounts receivable: Science &amp; Technology Network Business (Dalian) Co., Ltd. $ 230,271 $ - Science &amp; Technology Healthy Industry (Dalian) Co., Ltd. 230,271 - Loan due from related party: Science &amp; Technology Healthy Industry (Dalian) Co., Ltd. 213,717 - $ 674,259 $ - 93,313 June 30, December 31, 2016 2015 (Unaudited) Due to related parties Xie He Si Decoration Co., Ltd. $ 78,473 $ 80,251 Xie He Si Decoration Co., Ltd, is related company owned by the Chairman, Mr. Jiang Wei. This payable is due on demand, is non-interest bearing and has no maturity date.</t>
  </si>
  <si>
    <t>DEFERRED REVENUE</t>
  </si>
  <si>
    <t>ADVANCE FROM CUSTOMERS AND DEFERRED REVENUE [Abstract]</t>
  </si>
  <si>
    <t>ADVANCES FROM A CUSTOMER AND DEFERRED REVENUE</t>
  </si>
  <si>
    <t xml:space="preserve"> NOTE 10. DEFERRED REVENUE Deferred revenue represents customer payments made in advance for membership contracts while services have not been fully provided. Membership contracts are typically billed on full basis in advance and revenue is recognized ratably over the membership period. As of June 30, 2016 and December 31, 2015, deferred revenue consisted of the following: June 30, 2016 December 31, 2015 (Unaudited) Deferred revenue, current $ 5,246 $ 26,366 </t>
  </si>
  <si>
    <t>OTHER CURRENT LIABILITIES</t>
  </si>
  <si>
    <t>OTHER CURRENT LIABILITIES [Abstract]</t>
  </si>
  <si>
    <t xml:space="preserve"> NOTE 11. OTHER CURRENT LIABILITIES Other current liabilities consist of the following: June 30, 2016 December 31, 2015 (Unaudited) Payroll payable $ 24,205 $ 21,736 Other payable 2,610 1,778 Total $ 26,815 $ 23,514 </t>
  </si>
  <si>
    <t>TAXATION</t>
  </si>
  <si>
    <t>TAXATION [Abstract]</t>
  </si>
  <si>
    <t xml:space="preserve"> NOTE 12. TAXATION A) Income Tax Science &amp; Technology Trading and our combined VIEs are established in Dalian, Province, PRC, and governed by the Income Tax Law of the PRC concerning privately-held enterprises, which are generally subject to tax at a statutory rate of 25 The effective tax rate for the Company for the three months ended June 30, 2016 and 2015 was 42 29 For Three Months Ended June 30, 2016 2016 2015 (Unaudited) (Unaudited) Taxable income $ 167,994 $ 208,903 US federal rate 34 % 34 % Computed expected income tax expense (57,118) (71,027) Reconciliation items: Rate differential for domestic earnings 15,119 18,801 Non-deductible expenses 162 (15) Valuation allowance on deferred tax assets (29,167) (9,263) Effective income tax expense $ (71,004) $ (61,504) The effective tax rate for the Company for the six months ended June 30, 2016 and 2015 was 58 31 A reconciliation of the provision for income taxes determined at the U.S. federal corporate income tax rate to the Company’s effective income tax rate is as follows: For Six Months Ended June 30, 2016 2015 (Unaudited) (Unaudited) Taxable income $ 138,467 $ 415,328 US federal rate 34 % 34 % Computed expected income tax expense (47,079) (141,212) Reconciliation items: Rate differential for domestic earnings 12,462 37,380 Non-deductible expenses (277) (199) Valuation allowance on deferred tax assets (44,778) (23,424) Effective income tax expense $ (79,672) $ (127,455)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June 30, 2016, valuation allowances were provided against deferred tax assets in entities where it was determined it was more likely than not that the benefits of the deferred tax assets will not be realized. The Company had deferred tax assets which consisted of tax loss carry-forwards, which can be carried forward to offset future taxable income for five years from the year the loss occurred. The management determines it is more likely than not that these deferred tax assets could not be recognized, so full allowances were provided as of June 30, 2016 and December 31, 2015. B) Value Added Tax and relevant surcharge Revenue of our membership and advertising planning services are subject to 6% value added tax (“VAT”) and 0.72% total surcharge of the gross service income for the business incurred on and after November 1,2013. The Company pays the VAT when the invoices are issued to customers and estimates the income tax as the full received amounts had been recognized as revenue.</t>
  </si>
  <si>
    <t>STATUTORY RESERVES</t>
  </si>
  <si>
    <t>SHAREHOLDERS' EQUITY (DEFICIT) AND STATUTORY RESERVES [Abstract]</t>
  </si>
  <si>
    <t xml:space="preserve"> NOTE 13. STATUTORY RESERVES As stipulated by the laws and regulations for enterprises operating in PRC, the subsidiaries of the Company are required to make annual appropriations to a statutory surplus reserve fund. Specifically, the subsidiaries of the Company are required to allocate 10 2,576 0</t>
  </si>
  <si>
    <t>SHARES GRANTED AND ISSUED TO EMPLOYEES</t>
  </si>
  <si>
    <t>SHARES GRANTED AND ISSUED TO EMPLOYEES [Abstract]</t>
  </si>
  <si>
    <t xml:space="preserve"> NOTE 14. SHARES GRANTED AND ISSUED TO EMPLOYEES On February 10, 2015, the Company determined to grant equity awards of 429,200 21,224 On November 27, 2015, the Company determined to grant equity awards of 75,000 3,709 On April 19, 2016, the Company grants equity awards of shares of common stock to employees for the services rendered. The total fair value of these shares at the date of grant was $ 7,467 The fair value of the shares granted was $ 0.04945 Major assumptions used for measuring the fair value as follow: • It is assumed that there will be no material change in the existing political, legal, technological, fiscal or economic condition which may adversely affect the business of the Company; • The Company will adhere to the terms that bond with the contracts and agreements; • The Company’s competitive advantages and disadvantages will not change significantly during the period.</t>
  </si>
  <si>
    <t>COMMITMENTS</t>
  </si>
  <si>
    <t>COMMITMENTS [Abstract]</t>
  </si>
  <si>
    <t xml:space="preserve"> NOTE 15. COMMITMENTS The Company’s operating lease commitment as of June 30, 2016 and December 31, 2015 were $ 52,124 17,121</t>
  </si>
  <si>
    <t>SUBSEQUENT EVENTS</t>
  </si>
  <si>
    <t>SUBSEQUENT EVENTS [Abstract]</t>
  </si>
  <si>
    <t xml:space="preserve"> NOTE 16. SUBSEQUENT EVENTS There were no any significant events occurred subsequent to the balance sheet date but prior to the filing of this report that would have a material impact on our consolidated financial statements.</t>
  </si>
  <si>
    <t>SUMMARIES OF SIGNIFICANT ACCOUNTING POLICIES (Policies)</t>
  </si>
  <si>
    <t>Basis of preparation</t>
  </si>
  <si>
    <t xml:space="preserve"> a. Basis of preparation The accompanying consolidated balance sheet as of December 31, 2015, which has been derived from audited financial statements, and the unaudited interim consolidated financial statements as of June 30, 2016 and for the six months and three months periods ended June 30, 2016 and 2015 have been prepared pursuant to the rules and regulations of the Securities and Exchange Commission (the “SEC”). Certain information and footnote disclosures, which are normally included in financial statements prepared in accordance with United States generally accepted accounting principles (U.S. GAAP), have been condensed or omitted pursuant to such rules and regulations, although we believe that the disclosures made are adequate to provide for fair presentation. The interim financial information should be read in conjunction with the Financial Statements and the notes thereto included in the Company’s Annual Report on Form 10-K for the fiscal year ended December 31, 2015, previously filed with the SEC. In the opinion of management, all adjustments (which include normal recurring adjustments) necessary to present a fair statement of the Company’s consolidated financial position as of June 30, 2016, its consolidated results of operations and cash flows for the six months and three months periods ended June 30, 2016 and 2015, as applicable, have been made. The interim results of operations are not necessarily indicative of the operating results for the full fiscal year or any future periods.</t>
  </si>
  <si>
    <t>Principles of consolidation</t>
  </si>
  <si>
    <t xml:space="preserve"> b. Principles of consolidation The consolidated financial statements include the financial statements of the Company and its wholly-owned subsidiaries and VIEs. Upon consolidation, all balances and transactions between the Company and its subsidiaries and VIEs have been eliminated.</t>
  </si>
  <si>
    <t>Use of estimates</t>
  </si>
  <si>
    <t xml:space="preserve">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t>
  </si>
  <si>
    <t xml:space="preserve"> d. Cash and cash equivalents Cash and cash equivalents include cash on hand, cash on deposit with various financial institutions in PRC and all highly-liquid investments with original maturities of three months or less at the time of purchase. Cash accounts are not insured or otherwise protected. Should any bank or trust company holding cash deposits become insolvent, or if the Company is otherwise unable to withdraw funds, the Company would lose the cash on deposits with that particular bank or other financial institutions.</t>
  </si>
  <si>
    <t>Property and equipment</t>
  </si>
  <si>
    <t xml:space="preserve"> e. Property and equipment Property and equipment mainly comprise computer equipment, hardware and office furniture. Property and equipment are recorded at cost less accumulated depreciation with no residual value. Office and other equipment 5 Computers 3 Depreciation expense is allocated among Research and development expenses, Selling and marketing expenses and General and administrative expense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t>
  </si>
  <si>
    <t>Impairment of long-lived assets</t>
  </si>
  <si>
    <t xml:space="preserve"> f. Impairment of long-lived assets Long-lived assets are reviewed for impairment whenever events or changes in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undiscounted cash flows, an impairment loss is recognized for the difference between the carrying amount of the asset and its fair value. There were no impairment losses for the three and six months ended June 30, 2016 and 2015, respectively.</t>
  </si>
  <si>
    <t>Revenue recognition</t>
  </si>
  <si>
    <t xml:space="preserve"> g. Revenue recognition The Company recognizes revenue in accordance with ASC 605, Revenue Recognition Online Membership Revenue Online membership revenue includes revenue from members for brand advertising services as well as others services. The Company has the arrangements with nonrefundable up-front fees model (“the Model”) to recognize revenue for the online membership business. We apply the Model, where a contract is signed to establish a fixed price for our services to be provided for a period of time as a membership enrollment, for a majority of our online membership revenue. Revenue is recognized ratably over the membership periods on a straight line basis, unless evidence suggests that the revenue is earned or obligations are fulfilled in a different pattern, over the contractual term of the arrangement or the expected period during which those specified services will be performed, whichever is longer. The Company provides advertisement placements to our advertising customers on our different Website channels and in different formats, which can include, among other things, banners, links, logos, buttons, rich media, pre-roll and post-roll video screens, pause video screens and content integration, as specified in the contracts with the members. The members can choose various on line services from the membership contracts based on their yearly membership. The Company recognizes revenue when all revenue recognition criteria are met.</t>
  </si>
  <si>
    <t>Related parties</t>
  </si>
  <si>
    <t xml:space="preserve"> 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loss) per common share</t>
  </si>
  <si>
    <t xml:space="preserve"> i. Earnings (loss) per share Basic earnings (loss) per share is computed by dividing income attributable to common shareholders by the weighted average number of common shares outstanding for all periods. Diluted earnings per share is computed by dividing net loss attributable to common shareholders by the weighted average number of shares outstanding, increased by common stock equivalents. Common stock equivalents represent incremental shares issuable upon exercise of outstanding warrants. However, potential common shares are not included in the denominator of the diluted loss per share calculation when inclusion of such shares would be anti-dilutive, such as in a period in which a net loss is recorded.</t>
  </si>
  <si>
    <t>Foreign currency transactions and translations</t>
  </si>
  <si>
    <t xml:space="preserve"> j.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reporting currency of the Company is United States dollars (“U.S. dollars” or “$”), and the functional currency of HK Science &amp; Technology is Hong Kong dollars (“HK dollar”). The functional currency of the Company’s PRC subsidiary and VIEs is the RMB, and PRC is the primary economic environment in which the Company operates. The reporting currency of these consolidated financial statements is U.S. dollars. For financial reporting purposes, the financial statements of the Company’s PRC subsidiary and VIEs, which are prepared using the RMB, are translated into the Company’s reporting currency, U.S. dollars. The financial statements of HK Science &amp; Technology, which are prepared using the HK dollar, are translated into the Company’s reporting currency, U.S. dollar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owners’ equity. Transactions denominated in currencies other than the functional currency are translated into the functional currency at the exchange rates prevailing at the dates of the transactions. The resulting exchange differences are included in the determination of net income (loss) of the consolidated financial statements for the respective periods. June 30, December 31, 2015 (US$1 = RMB) 6.6443 6.4917 (US$1 = HKD) Balance sheet items, except for equity accounts 7.7589 7.7507 Six Months Ended June 30, 2016 2015 (US$1 = RMB) 6.5364 6.1128 (US$1 = HKD) 7.7675 7.7538 No representation is made that the RMB amounts could have been, or could be, converted into U.S. dollars at the rates used in translation. Translations adjustments resulting from this process are included in accumulated other comprehensive loss in the shareholder’s equity were $ 75,863 68,167 at December 31, 2015, respectively.</t>
  </si>
  <si>
    <t>Fair Value Measurements</t>
  </si>
  <si>
    <t xml:space="preserve"> k.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transfers between level 1, level 2 or level 3 measurements for the three months ended June 30, 2016 and 2015, respectively. As of June 30, 2016 the Company used Level 3 to measure the fair value of the shares that the Company issued to employees and part-time consultants for the service rendered. As the Company’s shares were still not active on OTCBB, no quoted price for those shares. The carrying values of the Company’s financial assets and liabilities, including accounts receivables, other current assets, and accrued expenses and other current liabilities, are a reasonable estimate of fair value because of the short period of time between the origination of such instruments and their expected realization and if applicable, their stated interest rate approximates current rates available.</t>
  </si>
  <si>
    <t>Share-Based Compensation</t>
  </si>
  <si>
    <t xml:space="preserve"> l. Share-Based Compensation Pursuant to ASC Topic 718, Compensation - Stock Compensation</t>
  </si>
  <si>
    <t>Recently adopted accounting pronouncements</t>
  </si>
  <si>
    <t xml:space="preserve"> m. Recently adopted accounting pronouncements In May 2014, the FASB issued ASU No. 2014-09, Revenue from Contracts with Customers, which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In April and May 2016, the FASB issued ASU 2016-10 and ASU 2016-12, Revenue from Contracts with Customers. These new standards will identify performance obligations. The Company is currently evaluating the effect of these new standards, including the transition method, to determine the impact on the Company's consolidated financial position, results of operations, cash flows, or related disclosures. In February 2016, the FASB issued ASU 2016-02, Leases (Topic 842),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is permitted for all entities. The Company is currently evaluating the impact of the adoption of this guidance on its consolidated financial condition, results of operations and cash flows.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The Company is currently evaluating the impact of the adoption of this guidance on its consolidated financial condition, results of operations, financial condition and cash flows. We do not believe other recently issued but not yet effective accounting standards, if currently adopted, would have a material effect on the consolidated financial position, statements of operations and cash flows.</t>
  </si>
  <si>
    <t>VARIABLE INTEREST ENTITIES (Tables)</t>
  </si>
  <si>
    <t>Schedule of Balances of VIEs included in Financial Statements</t>
  </si>
  <si>
    <t xml:space="preserve"> The following financial statement amounts and balances of the VIEs were included in the accompanying consolidated financial statements as of and for the six months and three months ended June 30, 2016 and 2015, respectively: June 30, December 31, (Unaudited) Total assets $ 739,199 $ 586,746 Total liabilities $ 342,084 $ 265,795 Six Months Ended June 30, 2016 2015 (Unaudited) (Unaudited) Revenues $ 622,494 $ 788,661 Net income $ 77,855 $ 287,873 For Three Months Ended June 30, 2016 2015 (Unaudited) (Unaudited) Revenues $ 450,328 $ 391,385 Net income $ 113,399 $ 147,399 </t>
  </si>
  <si>
    <t>SUMMARIES OF SIGNIFICANT ACCOUNTING POLICIES (Tables)</t>
  </si>
  <si>
    <t>Schedule of Depreciation of Property and Equipment</t>
  </si>
  <si>
    <t xml:space="preserve"> Depreciation for financial reporting purposes is provided using the straight-line method over the estimated useful lives of the assets: Office and other equipment 5 Computers 3</t>
  </si>
  <si>
    <t>Schedule of Exchange Rates for Foreign Currency Translation</t>
  </si>
  <si>
    <t xml:space="preserve"> The exchange rates used for foreign currency translation were as follows: June 30, December 31, 2015 (US$1 = RMB) 6.6443 6.4917 (US$1 = HKD) Balance sheet items, except for equity accounts 7.7589 7.7507 Six Months Ended June 30, 2016 2015 (US$1 = RMB) 6.5364 6.1128 (US$1 = HKD) 7.7675 7.7538 </t>
  </si>
  <si>
    <t>EARNINGS PER SHARE (Tables)</t>
  </si>
  <si>
    <t>Schedule of Reconciliation of Basic and Diluted Earnings (Loss) Per Share Computations</t>
  </si>
  <si>
    <t xml:space="preserve"> The following is a reconciliation of the basic and diluted earnings per share computations for the three and six months ended June 30, 2016 and 2015, respectively: For Three Months Ended June 30, 2016 2015 (Unaudited) (Unaudited) Net income for basic and diluted earnings per share $ 96,990 $ 147,399 Weighted average shares used in basic and diluted computation 65,800,665 65,604,533 Earnings per share: Basic and diluted $ 0.001 $ 0.002 For Six Months Ended June 30, 2016 2015 (Unaudited) (Unaudited) Net income for basic and diluted earnings per share $ 58,795 $ 287,873 Weighted average shares used in basic and diluted computation 65,740,099 65,507,311 Earnings per share: Basic and diluted $ 0.001 $ 0.004 </t>
  </si>
  <si>
    <t>PREPAID EXPENSES AND OTHER CURRENT ASSETS (Tables)</t>
  </si>
  <si>
    <t>Schedule of Prepayments and Other Current Assets</t>
  </si>
  <si>
    <t xml:space="preserve"> At June 30, 2016 and December 31, 2015, prepayment and other current assets consist of: June 30, December 31, (Unaudited) Prepayment to advertisement and internet resources providers 5,053 3,419 Other current assets 15,867 13,985 $ 20,920 $ 17,404 Prepayment to advertisement and internet resources providers consists of the deposits required by and made to the telecommunication platform operators for using their network services.</t>
  </si>
  <si>
    <t>PROPERTY AND EQUIPMENT (Tables)</t>
  </si>
  <si>
    <t>Schedule of Property and Equipment</t>
  </si>
  <si>
    <t xml:space="preserve"> Property and equipment consists of the following: June 30, 2016 December 31, 2015 (Unaudited) Office and other equipment $ 117,421 $ 92,665 Computers 59,683 61,087 Property and equipment, cost 177,104 153,752 Less: accumulated depreciation (148,287) (148,067) Property and equipment, net $ 28,817 $ 5,685 </t>
  </si>
  <si>
    <t>RELATED PARTY TRANSACTIONS (Tables)</t>
  </si>
  <si>
    <t>Schedule of Related Party Transactions [Table Text Block]</t>
  </si>
  <si>
    <t xml:space="preserve"> For the three and six months periods of June 30, 2016 the Company derived revenue from Science &amp; Technology Network Business (Dalian) Co., Ltd and Science &amp; Technology Healthy Industry (Dalian) Co., Ltd, related companies owned by the Chairman, Mr. Jiang Wei as below:. For Three Months Ended June 30, 2016 2015 (Unaudited) (Unaudited) Science &amp; Technology Network Business (Dalian) Co., Ltd $ 220,875 $ - Science &amp; Technology Healthy Industry (Dalian) Co., Ltd 220,876 - $ 441,751 $ - For Six Months Ended June 30, 2016 2015 (Unaudited) (Unaudited) Science &amp; Technology Network Business (Dalian) Co., Ltd $ 220,826 $ - Science &amp; Technology Healthy Industry (Dalian) Co., Ltd 380,815 - $ 601,641 $ - </t>
  </si>
  <si>
    <t>Schedule Of Dues From Related Parties [Table Text Block]</t>
  </si>
  <si>
    <t xml:space="preserve"> As of June 30, 2016 and December 31, 2015 the Company had balances with related parties owned by the Chairman, Mr. Jiang Wei as below: June 30, December 31, 2016 2015 (Unaudited) Due from related parties Trade accounts receivable: Science &amp; Technology Network Business (Dalian) Co., Ltd. $ 230,271 $ - Science &amp; Technology Healthy Industry (Dalian) Co., Ltd. 230,271 - Loan due from related party: Science &amp; Technology Healthy Industry (Dalian) Co., Ltd. 213,717 - $ 674,259 $ - </t>
  </si>
  <si>
    <t>Schedule Of Due To Related Parties [Table Text Block]</t>
  </si>
  <si>
    <t xml:space="preserve"> This loan due from related party was due on demand, non-interest bearing and has no maturity date. As of August 9, 2016 the related party has returned $ 93,313 June 30, December 31, 2016 2015 (Unaudited) Due to related parties Xie He Si Decoration Co., Ltd. $ 78,473 $ 80,251 </t>
  </si>
  <si>
    <t>DEFERRED REVENUE (Tables)</t>
  </si>
  <si>
    <t>Schedule of Advanced from Customers and Deferred Revenue</t>
  </si>
  <si>
    <t xml:space="preserve"> As of June 30, 2016 and December 31, 2015, deferred revenue consisted of the following: June 30, 2016 December 31, 2015 (Unaudited) Deferred revenue, current $ 5,246 $ 26,366 </t>
  </si>
  <si>
    <t>OTHER CURRENT LIABILITIES (Tables)</t>
  </si>
  <si>
    <t>Schedule of Other Current Liabilities</t>
  </si>
  <si>
    <t xml:space="preserve"> Other current liabilities consist of the following: June 30, 2016 December 31, 2015 (Unaudited) Payroll payable $ 24,205 $ 21,736 Other payable 2,610 1,778 Total $ 26,815 $ 23,514 </t>
  </si>
  <si>
    <t>TAXATION (Tables)</t>
  </si>
  <si>
    <t>Schedule of Effective Income Tax Rate Reconciliation</t>
  </si>
  <si>
    <t xml:space="preserve"> A reconciliation of the provision for income taxes determined at the U.S. federal corporate income tax rate to the Company’s effective income tax rate is as follows: For Three Months Ended June 30, 2016 2016 2015 (Unaudited) (Unaudited) Taxable income $ 167,994 $ 208,903 US federal rate 34 % 34 % Computed expected income tax expense (57,118) (71,027) Reconciliation items: Rate differential for domestic earnings 15,119 18,801 Non-deductible expenses 162 (15) Valuation allowance on deferred tax assets (29,167) (9,263) Effective income tax expense $ (71,004) $ (61,504) The effective tax rate for the Company for the six months ended June 30, 2016 and 2015 was 58 31 A reconciliation of the provision for income taxes determined at the U.S. federal corporate income tax rate to the Company’s effective income tax rate is as follows: For Six Months Ended June 30, 2016 2015 (Unaudited) (Unaudited) Taxable income $ 138,467 $ 415,328 US federal rate 34 % 34 % Computed expected income tax expense (47,079) (141,212) Reconciliation items: Rate differential for domestic earnings 12,462 37,380 Non-deductible expenses (277) (199) Valuation allowance on deferred tax assets (44,778) (23,424) Effective income tax expense $ (79,672) $ (127,455) </t>
  </si>
  <si>
    <t>DESCRIPTION OF BUSINESS AND ORGANIZATION (Details Textual) - shares</t>
  </si>
  <si>
    <t>1 Months Ended</t>
  </si>
  <si>
    <t>Oct. 29, 2012</t>
  </si>
  <si>
    <t>Jan. 21, 2012</t>
  </si>
  <si>
    <t>Schedule of Equity Method Investments [Line Items]</t>
  </si>
  <si>
    <t>Ownership percentage</t>
  </si>
  <si>
    <t>10.00%</t>
  </si>
  <si>
    <t>Science &amp; Technology Media [Member]</t>
  </si>
  <si>
    <t>Shares issued</t>
  </si>
  <si>
    <t>Percent of diluted outstanding shares held</t>
  </si>
  <si>
    <t>95.02%</t>
  </si>
  <si>
    <t>Shares cancelled</t>
  </si>
  <si>
    <t>100.00%</t>
  </si>
  <si>
    <t>Dalian [Member]</t>
  </si>
  <si>
    <t>Remaining equity interest percentage</t>
  </si>
  <si>
    <t>15.00%</t>
  </si>
  <si>
    <t>Percentage of net profit collected</t>
  </si>
  <si>
    <t>85.00%</t>
  </si>
  <si>
    <t>GOING CONCERN AND LIQUIDITY (Details Textual) - USD ($)</t>
  </si>
  <si>
    <t>Dec. 31, 2014</t>
  </si>
  <si>
    <t>Related Party Transaction [Line Items]</t>
  </si>
  <si>
    <t>Net Income (Loss) Attributable to Parent</t>
  </si>
  <si>
    <t>VARIABLE INTEREST ENTITIES (Details) - USD ($)</t>
  </si>
  <si>
    <t>Variable Interest Entities [Line Items]</t>
  </si>
  <si>
    <t>Revenues</t>
  </si>
  <si>
    <t>SUMMARIES OF SIGNIFICANT ACCOUNTING POLICIES (Details)</t>
  </si>
  <si>
    <t>Office and other equipment [Member]</t>
  </si>
  <si>
    <t>Summary Of Significant Accounting Policies Additional Textual [Line Items]</t>
  </si>
  <si>
    <t>Property and equipment, estimated useful lives</t>
  </si>
  <si>
    <t>5 years</t>
  </si>
  <si>
    <t>Computers [Member]</t>
  </si>
  <si>
    <t>3 years</t>
  </si>
  <si>
    <t>SUMMARIES OF SIGNIFICANT ACCOUNTING POLICIES (Details 1)</t>
  </si>
  <si>
    <t>Jun. 30, 2016Number</t>
  </si>
  <si>
    <t>Jun. 30, 2015Number</t>
  </si>
  <si>
    <t>RMB [Member]</t>
  </si>
  <si>
    <t>Exchange Rates Used for Foreign Currency Translation [Line Items]</t>
  </si>
  <si>
    <t>Foreign currency translation, Balance sheet items, except for equity accounts</t>
  </si>
  <si>
    <t>Foreign currency translation, Items in the statements of operations and comprehensive income(loss), and statements of cash flows</t>
  </si>
  <si>
    <t>HKD [Member]</t>
  </si>
  <si>
    <t>SUMMARIES OF SIGNIFICANT ACCOUNTING POLICIES (Details Textual) - USD ($)</t>
  </si>
  <si>
    <t>Accumulated Other Comprehensive Income (Loss), Foreign Currency Translation Adjustment, Net of Tax</t>
  </si>
  <si>
    <t>EARNINGS PER SHARE (Details) - USD ($)</t>
  </si>
  <si>
    <t>Earnings Per Loss Share [Line Items]</t>
  </si>
  <si>
    <t>Net income for basic and diluted earnings per share</t>
  </si>
  <si>
    <t>Weighted average shares used in basic and diluted computation</t>
  </si>
  <si>
    <t>Earnings per share:</t>
  </si>
  <si>
    <t>Basic and diluted</t>
  </si>
  <si>
    <t>CONCENTRATION OF RISK (Details Textual)</t>
  </si>
  <si>
    <t>12 Months Ended</t>
  </si>
  <si>
    <t>Sales [Member] | Customer One [Member]</t>
  </si>
  <si>
    <t>Concentration Risk [Line Items]</t>
  </si>
  <si>
    <t>Risk percentage</t>
  </si>
  <si>
    <t>49.00%</t>
  </si>
  <si>
    <t>61.00%</t>
  </si>
  <si>
    <t>Sales [Member] | Customer Two [Member]</t>
  </si>
  <si>
    <t>35.00%</t>
  </si>
  <si>
    <t>Sales [Member] | Customer Three [Member]</t>
  </si>
  <si>
    <t>42.00%</t>
  </si>
  <si>
    <t>43.00%</t>
  </si>
  <si>
    <t>Sales [Member] | Customer Four [Member]</t>
  </si>
  <si>
    <t>19.00%</t>
  </si>
  <si>
    <t>20.00%</t>
  </si>
  <si>
    <t>Sales [Member] | Customer Five [Member]</t>
  </si>
  <si>
    <t>12.00%</t>
  </si>
  <si>
    <t>Supplier [Member]</t>
  </si>
  <si>
    <t>Accounts Receivable [Member]</t>
  </si>
  <si>
    <t>Accounts Receivable [Member] | Customer One [Member]</t>
  </si>
  <si>
    <t>50.00%</t>
  </si>
  <si>
    <t>Accounts Receivable [Member] | Customer Two [Member]</t>
  </si>
  <si>
    <t>PREPAID EXPENSES AND OTHER CURRENT ASSETS (Details) - USD ($)</t>
  </si>
  <si>
    <t>Prepaid Expenses And Other Current Assets [Line Items]</t>
  </si>
  <si>
    <t>Prepayment to advertisement and internet resources providers</t>
  </si>
  <si>
    <t>Other current assets</t>
  </si>
  <si>
    <t>Total</t>
  </si>
  <si>
    <t>PROPERTY AND EQUIPMENT (Details) - USD ($)</t>
  </si>
  <si>
    <t>Property, Plant and Equipment [Line Items]</t>
  </si>
  <si>
    <t>Property and equipment, cost</t>
  </si>
  <si>
    <t>Less: accumulated depreciation</t>
  </si>
  <si>
    <t>PROPERTY AND EQUIPMENT (Details Textual) - USD ($)</t>
  </si>
  <si>
    <t>Depreciation</t>
  </si>
  <si>
    <t>RELATED PARTY TRANSACTIONS (Details) - USD ($)</t>
  </si>
  <si>
    <t>Revenue From Related Parties</t>
  </si>
  <si>
    <t>Science Technology Network Business Dalian Co., Ltd [Member]</t>
  </si>
  <si>
    <t>Science Technology Healthy Industry Dalian Co., Ltd [Member]</t>
  </si>
  <si>
    <t>RELATED PARTY TRANSACTIONS (Details 1) - USD ($)</t>
  </si>
  <si>
    <t>Due from Related Parties, Current</t>
  </si>
  <si>
    <t>Accounts Receivable, Related Parties, Current</t>
  </si>
  <si>
    <t>Notes Receivable, Related Parties, Current</t>
  </si>
  <si>
    <t>RELATED PARTY TRANSACTIONS (Details 2) - USD ($)</t>
  </si>
  <si>
    <t>Due To Related Parties, Current</t>
  </si>
  <si>
    <t>Xie He Si Decoration Co Ltd [Member]</t>
  </si>
  <si>
    <t>RELATED PARTY TRANSACTIONS (Details Textual) - USD ($)</t>
  </si>
  <si>
    <t>Aug. 09, 2016</t>
  </si>
  <si>
    <t>Proceeds from Related Party Debt</t>
  </si>
  <si>
    <t>Subsequent Event [Member]</t>
  </si>
  <si>
    <t>Payments To Related Party For Services Received</t>
  </si>
  <si>
    <t>DEFERRED REVENUE (Details) - USD ($)</t>
  </si>
  <si>
    <t>Advance From Customers And Deferred Revenue [Line Items]</t>
  </si>
  <si>
    <t>Deferred revenue, current</t>
  </si>
  <si>
    <t>OTHER CURRENT LIABILITIES (Details) - USD ($)</t>
  </si>
  <si>
    <t>Other Current Liabilities [Line Items]</t>
  </si>
  <si>
    <t>Payroll payable</t>
  </si>
  <si>
    <t>Other payable</t>
  </si>
  <si>
    <t>TAXATION (Details) - USD ($)</t>
  </si>
  <si>
    <t>Effective Tax Rate Reconciliation [Line Items]</t>
  </si>
  <si>
    <t>Taxable income</t>
  </si>
  <si>
    <t>US federal rate</t>
  </si>
  <si>
    <t>34.00%</t>
  </si>
  <si>
    <t>Computed expected income tax expense</t>
  </si>
  <si>
    <t>Reconciliation items:</t>
  </si>
  <si>
    <t>Rate differential for domestic earnings</t>
  </si>
  <si>
    <t>Non-deductible expenses</t>
  </si>
  <si>
    <t>Valuation allowance on deferred tax assets</t>
  </si>
  <si>
    <t>Effective income tax expense</t>
  </si>
  <si>
    <t>TAXATION (Details Textual)</t>
  </si>
  <si>
    <t>Effective tax rate</t>
  </si>
  <si>
    <t>29.00%</t>
  </si>
  <si>
    <t>58.00%</t>
  </si>
  <si>
    <t>31.00%</t>
  </si>
  <si>
    <t>Statutory rate</t>
  </si>
  <si>
    <t>25.00%</t>
  </si>
  <si>
    <t>Value Added Tax and relevant surcharge</t>
  </si>
  <si>
    <t>Revenue of our membership and advertising planning services are subject to 6% value added tax (VAT) and 0.72% total surcharge of the gross service income for the business incurred on and after November 1,2013.</t>
  </si>
  <si>
    <t>STATUTORY RESERVES (Details Textual) - USD ($)</t>
  </si>
  <si>
    <t>Statutory Accounting Practices, Statutory Capital and Surplus Required</t>
  </si>
  <si>
    <t>SHARES GRANTED AND ISSUED TO EMPLOYEES (Details Textual) - USD ($)</t>
  </si>
  <si>
    <t>Feb. 10, 2015</t>
  </si>
  <si>
    <t>Apr. 19, 2016</t>
  </si>
  <si>
    <t>Nov. 27, 2015</t>
  </si>
  <si>
    <t>Employee Stock Ownership Plan (ESOP) Disclosures [Line Items]</t>
  </si>
  <si>
    <t>Stock issued for services</t>
  </si>
  <si>
    <t>Price per share</t>
  </si>
  <si>
    <t>2 part-time consultants and 46 employees [Member]</t>
  </si>
  <si>
    <t>Stock issued for services (in shares)</t>
  </si>
  <si>
    <t>One part-time consultant [Member]</t>
  </si>
  <si>
    <t>COMMITMENTS (Details Textual) - USD ($)</t>
  </si>
  <si>
    <t>Commitments And Contingencies [Line Items]</t>
  </si>
  <si>
    <t>Operating lease commitment payable in one year</t>
  </si>
</sst>
</file>

<file path=xl/styles.xml><?xml version="1.0" encoding="utf-8"?>
<styleSheet xmlns="http://schemas.openxmlformats.org/spreadsheetml/2006/main">
  <numFmts count="4">
    <numFmt formatCode="_(&quot;$ &quot;#,##0_);_(&quot;$ &quot;(#,##0)" numFmtId="165"/>
    <numFmt formatCode="_(&quot;$ &quot;#,##0.000_);_(&quot;$ &quot;(#,##0.000)" numFmtId="166"/>
    <numFmt formatCode="#,##0.0000_);(#,##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40760</v>
      </c>
    </row>
    <row r="11" spans="1:3">
      <c t="s" r="A11" s="4">
        <v>17</v>
      </c>
      <c t="s" r="B11" s="4">
        <v>18</v>
      </c>
    </row>
    <row r="12" spans="1:3">
      <c t="s" r="A12" s="4">
        <v>19</v>
      </c>
      <c t="s" r="B12" s="4">
        <v>20</v>
      </c>
    </row>
    <row r="13" spans="1:3">
      <c t="s" r="A13" s="4">
        <v>21</v>
      </c>
      <c t="s" r="B13" s="4">
        <v>22</v>
      </c>
    </row>
    <row r="14" spans="1:3">
      <c t="s" r="A14" s="4">
        <v>23</v>
      </c>
      <c t="n" r="C14" s="6">
        <v>65830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0260</v>
      </c>
      <c t="n" r="C3" s="7">
        <v>482421</v>
      </c>
    </row>
    <row r="4" spans="1:3">
      <c t="s" r="A4" s="4">
        <v>28</v>
      </c>
      <c t="n" r="B4" s="6">
        <v>674259</v>
      </c>
      <c t="n" r="C4" s="6">
        <v>0</v>
      </c>
    </row>
    <row r="5" spans="1:3">
      <c t="s" r="A5" s="4">
        <v>29</v>
      </c>
      <c t="n" r="B5" s="6">
        <v>0</v>
      </c>
      <c t="n" r="C5" s="6">
        <v>81236</v>
      </c>
    </row>
    <row r="6" spans="1:3">
      <c t="s" r="A6" s="4">
        <v>30</v>
      </c>
      <c t="n" r="B6" s="6">
        <v>20920</v>
      </c>
      <c t="n" r="C6" s="6">
        <v>17404</v>
      </c>
    </row>
    <row r="7" spans="1:3">
      <c t="s" r="A7" s="4">
        <v>31</v>
      </c>
      <c t="n" r="B7" s="6">
        <v>755439</v>
      </c>
      <c t="n" r="C7" s="6">
        <v>581061</v>
      </c>
    </row>
    <row r="8" spans="1:3">
      <c t="s" r="A8" s="4">
        <v>32</v>
      </c>
      <c t="n" r="B8" s="6">
        <v>28817</v>
      </c>
      <c t="n" r="C8" s="6">
        <v>5685</v>
      </c>
    </row>
    <row r="9" spans="1:3">
      <c t="s" r="A9" s="4">
        <v>33</v>
      </c>
      <c t="n" r="B9" s="6">
        <v>784256</v>
      </c>
      <c t="n" r="C9" s="6">
        <v>586746</v>
      </c>
    </row>
    <row r="10" spans="1:3">
      <c t="s" r="A10" s="3">
        <v>34</v>
      </c>
    </row>
    <row r="11" spans="1:3">
      <c t="s" r="A11" s="4">
        <v>35</v>
      </c>
      <c t="n" r="B11" s="6">
        <v>5246</v>
      </c>
      <c t="n" r="C11" s="6">
        <v>26366</v>
      </c>
    </row>
    <row r="12" spans="1:3">
      <c t="s" r="A12" s="4">
        <v>36</v>
      </c>
      <c t="n" r="B12" s="6">
        <v>78473</v>
      </c>
      <c t="n" r="C12" s="6">
        <v>80251</v>
      </c>
    </row>
    <row r="13" spans="1:3">
      <c t="s" r="A13" s="4">
        <v>37</v>
      </c>
      <c t="n" r="B13" s="6">
        <v>23079</v>
      </c>
      <c t="n" r="C13" s="6">
        <v>0</v>
      </c>
    </row>
    <row r="14" spans="1:3">
      <c t="s" r="A14" s="4">
        <v>38</v>
      </c>
      <c t="n" r="B14" s="6">
        <v>210924</v>
      </c>
      <c t="n" r="C14" s="6">
        <v>135664</v>
      </c>
    </row>
    <row r="15" spans="1:3">
      <c t="s" r="A15" s="4">
        <v>39</v>
      </c>
      <c t="n" r="B15" s="6">
        <v>26815</v>
      </c>
      <c t="n" r="C15" s="6">
        <v>23514</v>
      </c>
    </row>
    <row r="16" spans="1:3">
      <c t="s" r="A16" s="4">
        <v>40</v>
      </c>
      <c t="n" r="B16" s="6">
        <v>344537</v>
      </c>
      <c t="n" r="C16" s="6">
        <v>265795</v>
      </c>
    </row>
    <row r="17" spans="1:3">
      <c t="s" r="A17" s="4">
        <v>41</v>
      </c>
      <c t="n" r="B17" s="6">
        <v>344537</v>
      </c>
      <c t="n" r="C17" s="6">
        <v>265795</v>
      </c>
    </row>
    <row r="18" spans="1:3">
      <c t="s" r="A18" s="3">
        <v>42</v>
      </c>
    </row>
    <row r="19" spans="1:3">
      <c t="s" r="A19" s="4">
        <v>43</v>
      </c>
      <c t="n" r="B19" s="6">
        <v>65830</v>
      </c>
      <c t="n" r="C19" s="6">
        <v>65679</v>
      </c>
    </row>
    <row r="20" spans="1:3">
      <c t="s" r="A20" s="4">
        <v>44</v>
      </c>
      <c t="n" r="B20" s="6">
        <v>1437351</v>
      </c>
      <c t="n" r="C20" s="6">
        <v>1347257</v>
      </c>
    </row>
    <row r="21" spans="1:3">
      <c t="s" r="A21" s="4">
        <v>45</v>
      </c>
      <c t="n" r="B21" s="6">
        <v>-987599</v>
      </c>
      <c t="n" r="C21" s="6">
        <v>-1023818</v>
      </c>
    </row>
    <row r="22" spans="1:3">
      <c t="s" r="A22" s="4">
        <v>46</v>
      </c>
      <c t="n" r="B22" s="6">
        <v>-75863</v>
      </c>
      <c t="n" r="C22" s="6">
        <v>-68167</v>
      </c>
    </row>
    <row r="23" spans="1:3">
      <c t="s" r="A23" s="4">
        <v>47</v>
      </c>
      <c t="n" r="B23" s="6">
        <v>439719</v>
      </c>
      <c t="n" r="C23" s="6">
        <v>320951</v>
      </c>
    </row>
    <row r="24" spans="1:3">
      <c t="s" r="A24" s="4">
        <v>48</v>
      </c>
      <c t="n" r="B24" s="7">
        <v>784256</v>
      </c>
      <c t="n" r="C24" s="7">
        <v>586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r="1" spans="1:2">
      <c t="s" r="A1" s="1">
        <v>153</v>
      </c>
      <c t="s" r="B1" s="2">
        <v>1</v>
      </c>
    </row>
    <row r="2" spans="1:2">
      <c t="s" r="B2" s="2">
        <v>2</v>
      </c>
    </row>
    <row r="3" spans="1:2">
      <c t="s" r="A3" s="3">
        <v>113</v>
      </c>
    </row>
    <row r="4" spans="1:2">
      <c t="s" r="A4" s="4">
        <v>154</v>
      </c>
      <c t="s" r="B4" s="4">
        <v>155</v>
      </c>
    </row>
    <row r="5" spans="1:2">
      <c t="s" r="A5" s="4">
        <v>156</v>
      </c>
      <c t="s" r="B5" s="4">
        <v>157</v>
      </c>
    </row>
    <row r="6" spans="1:2">
      <c t="s" r="A6" s="4">
        <v>158</v>
      </c>
      <c t="s" r="B6" s="4">
        <v>159</v>
      </c>
    </row>
    <row r="7" spans="1:2">
      <c t="s" r="A7" s="4">
        <v>27</v>
      </c>
      <c t="s" r="B7" s="4">
        <v>160</v>
      </c>
    </row>
    <row r="8" spans="1:2">
      <c t="s" r="A8" s="4">
        <v>161</v>
      </c>
      <c t="s" r="B8" s="4">
        <v>162</v>
      </c>
    </row>
    <row r="9" spans="1:2">
      <c t="s" r="A9" s="4">
        <v>163</v>
      </c>
      <c t="s" r="B9" s="4">
        <v>164</v>
      </c>
    </row>
    <row r="10" spans="1:2">
      <c t="s" r="A10" s="4">
        <v>165</v>
      </c>
      <c t="s" r="B10" s="4">
        <v>166</v>
      </c>
    </row>
    <row r="11" spans="1:2">
      <c t="s" r="A11" s="4">
        <v>167</v>
      </c>
      <c t="s" r="B11" s="4">
        <v>168</v>
      </c>
    </row>
    <row r="12" spans="1:2">
      <c t="s" r="A12" s="4">
        <v>169</v>
      </c>
      <c t="s" r="B12" s="4">
        <v>170</v>
      </c>
    </row>
    <row r="13" spans="1:2">
      <c t="s" r="A13" s="4">
        <v>171</v>
      </c>
      <c t="s" r="B13" s="4">
        <v>172</v>
      </c>
    </row>
    <row r="14" spans="1:2">
      <c t="s" r="A14" s="4">
        <v>173</v>
      </c>
      <c t="s" r="B14" s="4">
        <v>174</v>
      </c>
    </row>
    <row r="15" spans="1:2">
      <c t="s" r="A15" s="4">
        <v>175</v>
      </c>
      <c t="s" r="B15" s="4">
        <v>176</v>
      </c>
    </row>
    <row r="16" spans="1:2">
      <c t="s" r="A16" s="4">
        <v>177</v>
      </c>
      <c t="s" r="B16"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79</v>
      </c>
      <c t="s" r="B1" s="2">
        <v>1</v>
      </c>
    </row>
    <row r="2" spans="1:2">
      <c t="s" r="B2" s="2">
        <v>2</v>
      </c>
    </row>
    <row r="3" spans="1:2">
      <c t="s" r="A3" s="3">
        <v>110</v>
      </c>
    </row>
    <row r="4" spans="1:2">
      <c t="s" r="A4" s="4">
        <v>180</v>
      </c>
      <c t="s" r="B4"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82</v>
      </c>
      <c t="s" r="B1" s="2">
        <v>1</v>
      </c>
    </row>
    <row r="2" spans="1:2">
      <c t="s" r="B2" s="2">
        <v>2</v>
      </c>
    </row>
    <row r="3" spans="1:2">
      <c t="s" r="A3" s="3">
        <v>113</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16</v>
      </c>
    </row>
    <row r="4" spans="1:2">
      <c t="s" r="A4" s="4">
        <v>188</v>
      </c>
      <c t="s" r="B4"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23</v>
      </c>
    </row>
    <row r="4" spans="1:2">
      <c t="s" r="A4" s="4">
        <v>191</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3</v>
      </c>
      <c t="s" r="B1" s="2">
        <v>1</v>
      </c>
    </row>
    <row r="2" spans="1:2">
      <c t="s" r="B2" s="2">
        <v>2</v>
      </c>
    </row>
    <row r="3" spans="1:2">
      <c t="s" r="A3" s="3">
        <v>126</v>
      </c>
    </row>
    <row r="4" spans="1:2">
      <c t="s" r="A4" s="4">
        <v>194</v>
      </c>
      <c t="s" r="B4" s="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96</v>
      </c>
      <c t="s" r="B1" s="2">
        <v>1</v>
      </c>
    </row>
    <row r="2" spans="1:2">
      <c t="s" r="B2" s="2">
        <v>2</v>
      </c>
    </row>
    <row r="3" spans="1:2">
      <c t="s" r="A3" s="3">
        <v>129</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03</v>
      </c>
      <c t="s" r="B1" s="2">
        <v>1</v>
      </c>
    </row>
    <row r="2" spans="1:2">
      <c t="s" r="B2" s="2">
        <v>2</v>
      </c>
    </row>
    <row r="3" spans="1:2">
      <c t="s" r="A3" s="3">
        <v>132</v>
      </c>
    </row>
    <row r="4" spans="1:2">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9</v>
      </c>
      <c t="s" r="B1" s="2">
        <v>2</v>
      </c>
      <c t="s" r="C1" s="2">
        <v>25</v>
      </c>
    </row>
    <row r="2" spans="1:3">
      <c t="s" r="A2" s="4">
        <v>50</v>
      </c>
      <c t="n" r="B2" s="8">
        <v>0.001</v>
      </c>
      <c t="n" r="C2" s="8">
        <v>0.001</v>
      </c>
    </row>
    <row r="3" spans="1:3">
      <c t="s" r="A3" s="4">
        <v>51</v>
      </c>
      <c t="n" r="B3" s="6">
        <v>100000000</v>
      </c>
      <c t="n" r="C3" s="6">
        <v>100000000</v>
      </c>
    </row>
    <row r="4" spans="1:3">
      <c t="s" r="A4" s="4">
        <v>52</v>
      </c>
      <c t="n" r="B4" s="6">
        <v>65830533</v>
      </c>
      <c t="n" r="C4" s="6">
        <v>65679533</v>
      </c>
    </row>
    <row r="5" spans="1:3">
      <c t="s" r="A5" s="4">
        <v>53</v>
      </c>
      <c t="n" r="B5" s="6">
        <v>65830533</v>
      </c>
      <c t="n" r="C5" s="6">
        <v>656795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136</v>
      </c>
    </row>
    <row r="4" spans="1:2">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139</v>
      </c>
    </row>
    <row r="4" spans="1:2">
      <c t="s" r="A4" s="4">
        <v>210</v>
      </c>
      <c t="s" r="B4"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t="s" r="A1" s="1">
        <v>212</v>
      </c>
      <c t="s" r="B1" s="2">
        <v>213</v>
      </c>
    </row>
    <row r="2" spans="1:5">
      <c t="s" r="B2" s="2">
        <v>214</v>
      </c>
      <c t="s" r="C2" s="2">
        <v>215</v>
      </c>
      <c t="s" r="D2" s="2">
        <v>2</v>
      </c>
      <c t="s" r="E2" s="2">
        <v>25</v>
      </c>
    </row>
    <row r="3" spans="1:5">
      <c t="s" r="A3" s="3">
        <v>216</v>
      </c>
    </row>
    <row r="4" spans="1:5">
      <c t="s" r="A4" s="4">
        <v>217</v>
      </c>
      <c t="s" r="D4" s="4">
        <v>218</v>
      </c>
    </row>
    <row r="5" spans="1:5">
      <c t="s" r="A5" s="4">
        <v>53</v>
      </c>
      <c t="n" r="D5" s="6">
        <v>65830533</v>
      </c>
      <c t="n" r="E5" s="6">
        <v>65679533</v>
      </c>
    </row>
    <row r="6" spans="1:5">
      <c t="s" r="A6" s="4">
        <v>219</v>
      </c>
    </row>
    <row r="7" spans="1:5">
      <c t="s" r="A7" s="3">
        <v>216</v>
      </c>
    </row>
    <row r="8" spans="1:5">
      <c t="s" r="A8" s="4">
        <v>220</v>
      </c>
      <c t="n" r="B8" s="6">
        <v>50000000</v>
      </c>
    </row>
    <row r="9" spans="1:5">
      <c t="s" r="A9" s="4">
        <v>221</v>
      </c>
      <c t="s" r="B9" s="4">
        <v>222</v>
      </c>
    </row>
    <row r="10" spans="1:5">
      <c t="s" r="A10" s="4">
        <v>223</v>
      </c>
      <c t="n" r="B10" s="6">
        <v>10000000</v>
      </c>
    </row>
    <row r="11" spans="1:5">
      <c t="s" r="A11" s="4">
        <v>217</v>
      </c>
      <c t="s" r="D11" s="4">
        <v>224</v>
      </c>
    </row>
    <row r="12" spans="1:5">
      <c t="s" r="A12" s="4">
        <v>53</v>
      </c>
      <c t="n" r="B12" s="6">
        <v>52620030</v>
      </c>
    </row>
    <row r="13" spans="1:5">
      <c t="s" r="A13" s="4">
        <v>225</v>
      </c>
    </row>
    <row r="14" spans="1:5">
      <c t="s" r="A14" s="3">
        <v>216</v>
      </c>
    </row>
    <row r="15" spans="1:5">
      <c t="s" r="A15" s="4">
        <v>226</v>
      </c>
      <c t="s" r="C15" s="4">
        <v>227</v>
      </c>
    </row>
    <row r="16" spans="1:5">
      <c t="s" r="A16" s="4">
        <v>228</v>
      </c>
      <c t="s" r="C16" s="4">
        <v>2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t="s" r="A1" s="1">
        <v>230</v>
      </c>
      <c t="s" r="B1" s="2">
        <v>55</v>
      </c>
      <c t="s" r="D1" s="2">
        <v>1</v>
      </c>
    </row>
    <row r="2" spans="1:7">
      <c t="s" r="B2" s="2">
        <v>2</v>
      </c>
      <c t="s" r="C2" s="2">
        <v>56</v>
      </c>
      <c t="s" r="D2" s="2">
        <v>2</v>
      </c>
      <c t="s" r="E2" s="2">
        <v>56</v>
      </c>
      <c t="s" r="F2" s="2">
        <v>25</v>
      </c>
      <c t="s" r="G2" s="2">
        <v>231</v>
      </c>
    </row>
    <row r="3" spans="1:7">
      <c t="s" r="A3" s="3">
        <v>232</v>
      </c>
    </row>
    <row r="4" spans="1:7">
      <c t="s" r="A4" s="4">
        <v>45</v>
      </c>
      <c t="n" r="B4" s="7">
        <v>987599</v>
      </c>
      <c t="n" r="D4" s="7">
        <v>987599</v>
      </c>
      <c t="n" r="F4" s="7">
        <v>1023818</v>
      </c>
    </row>
    <row r="5" spans="1:7">
      <c t="s" r="A5" s="4">
        <v>27</v>
      </c>
      <c t="n" r="B5" s="6">
        <v>60260</v>
      </c>
      <c t="n" r="C5" s="7">
        <v>531591</v>
      </c>
      <c t="n" r="D5" s="6">
        <v>60260</v>
      </c>
      <c t="n" r="E5" s="7">
        <v>531591</v>
      </c>
      <c t="n" r="F5" s="7">
        <v>482421</v>
      </c>
      <c t="n" r="G5" s="7">
        <v>909922</v>
      </c>
    </row>
    <row r="6" spans="1:7">
      <c t="s" r="A6" s="4">
        <v>233</v>
      </c>
      <c t="n" r="B6" s="7">
        <v>96990</v>
      </c>
      <c t="n" r="C6" s="7">
        <v>147399</v>
      </c>
      <c t="n" r="D6" s="7">
        <v>58795</v>
      </c>
      <c t="n" r="E6" s="7">
        <v>2878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r="A1" s="1">
        <v>234</v>
      </c>
      <c t="s" r="B1" s="2">
        <v>55</v>
      </c>
      <c t="s" r="D1" s="2">
        <v>1</v>
      </c>
    </row>
    <row r="2" spans="1:6">
      <c t="s" r="B2" s="2">
        <v>2</v>
      </c>
      <c t="s" r="C2" s="2">
        <v>56</v>
      </c>
      <c t="s" r="D2" s="2">
        <v>2</v>
      </c>
      <c t="s" r="E2" s="2">
        <v>56</v>
      </c>
      <c t="s" r="F2" s="2">
        <v>25</v>
      </c>
    </row>
    <row r="3" spans="1:6">
      <c t="s" r="A3" s="3">
        <v>235</v>
      </c>
    </row>
    <row r="4" spans="1:6">
      <c t="s" r="A4" s="4">
        <v>33</v>
      </c>
      <c t="n" r="B4" s="7">
        <v>784256</v>
      </c>
      <c t="n" r="D4" s="7">
        <v>784256</v>
      </c>
      <c t="n" r="F4" s="7">
        <v>586746</v>
      </c>
    </row>
    <row r="5" spans="1:6">
      <c t="s" r="A5" s="4">
        <v>41</v>
      </c>
      <c t="n" r="B5" s="6">
        <v>344537</v>
      </c>
      <c t="n" r="D5" s="6">
        <v>344537</v>
      </c>
      <c t="n" r="F5" s="7">
        <v>265795</v>
      </c>
    </row>
    <row r="6" spans="1:6">
      <c t="s" r="A6" s="4">
        <v>236</v>
      </c>
      <c t="n" r="B6" s="6">
        <v>450328</v>
      </c>
      <c t="n" r="C6" s="7">
        <v>391385</v>
      </c>
      <c t="n" r="D6" s="6">
        <v>622494</v>
      </c>
      <c t="n" r="E6" s="7">
        <v>788661</v>
      </c>
    </row>
    <row r="7" spans="1:6">
      <c t="s" r="A7" s="4">
        <v>72</v>
      </c>
      <c t="n" r="B7" s="7">
        <v>96990</v>
      </c>
      <c t="n" r="C7" s="7">
        <v>147399</v>
      </c>
      <c t="n" r="D7" s="7">
        <v>58795</v>
      </c>
      <c t="n" r="E7" s="7">
        <v>2878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5"/>
  </cols>
  <sheetData>
    <row r="1" spans="1:2">
      <c t="s" r="A1" s="1">
        <v>237</v>
      </c>
      <c t="s" r="B1" s="2">
        <v>1</v>
      </c>
    </row>
    <row r="2" spans="1:2">
      <c t="s" r="B2" s="2">
        <v>2</v>
      </c>
    </row>
    <row r="3" spans="1:2">
      <c t="s" r="A3" s="4">
        <v>238</v>
      </c>
    </row>
    <row r="4" spans="1:2">
      <c t="s" r="A4" s="3">
        <v>239</v>
      </c>
    </row>
    <row r="5" spans="1:2">
      <c t="s" r="A5" s="4">
        <v>240</v>
      </c>
      <c t="s" r="B5" s="4">
        <v>241</v>
      </c>
    </row>
    <row r="6" spans="1:2">
      <c t="s" r="A6" s="4">
        <v>242</v>
      </c>
    </row>
    <row r="7" spans="1:2">
      <c t="s" r="A7" s="3">
        <v>239</v>
      </c>
    </row>
    <row r="8" spans="1:2">
      <c t="s" r="A8" s="4">
        <v>240</v>
      </c>
      <c t="s" r="B8"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r="1" spans="1:4">
      <c t="s" r="A1" s="1">
        <v>244</v>
      </c>
      <c t="s" r="B1" s="2">
        <v>1</v>
      </c>
    </row>
    <row r="2" spans="1:4">
      <c t="s" r="B2" s="2">
        <v>245</v>
      </c>
      <c t="s" r="C2" s="2">
        <v>246</v>
      </c>
      <c t="s" r="D2" s="2">
        <v>25</v>
      </c>
    </row>
    <row r="3" spans="1:4">
      <c t="s" r="A3" s="4">
        <v>247</v>
      </c>
    </row>
    <row r="4" spans="1:4">
      <c t="s" r="A4" s="3">
        <v>248</v>
      </c>
    </row>
    <row r="5" spans="1:4">
      <c t="s" r="A5" s="4">
        <v>249</v>
      </c>
      <c t="n" r="B5" s="9">
        <v>6.6443</v>
      </c>
      <c t="n" r="D5" s="9">
        <v>6.4917</v>
      </c>
    </row>
    <row r="6" spans="1:4">
      <c t="s" r="A6" s="4">
        <v>250</v>
      </c>
      <c t="n" r="B6" s="9">
        <v>6.5364</v>
      </c>
      <c t="n" r="C6" s="9">
        <v>6.1128</v>
      </c>
    </row>
    <row r="7" spans="1:4">
      <c t="s" r="A7" s="4">
        <v>251</v>
      </c>
    </row>
    <row r="8" spans="1:4">
      <c t="s" r="A8" s="3">
        <v>248</v>
      </c>
    </row>
    <row r="9" spans="1:4">
      <c t="s" r="A9" s="4">
        <v>249</v>
      </c>
      <c t="n" r="B9" s="9">
        <v>7.7589</v>
      </c>
      <c t="n" r="D9" s="9">
        <v>7.7507</v>
      </c>
    </row>
    <row r="10" spans="1:4">
      <c t="s" r="A10" s="4">
        <v>250</v>
      </c>
      <c t="n" r="B10" s="9">
        <v>7.7675</v>
      </c>
      <c t="n" r="C10" s="9">
        <v>7.75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5</v>
      </c>
    </row>
    <row r="2" spans="1:3">
      <c t="s" r="A2" s="3">
        <v>173</v>
      </c>
    </row>
    <row r="3" spans="1:3">
      <c t="s" r="A3" s="4">
        <v>253</v>
      </c>
      <c t="n" r="B3" s="7">
        <v>75863</v>
      </c>
      <c t="n" r="C3" s="7">
        <v>681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54</v>
      </c>
      <c t="s" r="B1" s="2">
        <v>55</v>
      </c>
      <c t="s" r="D1" s="2">
        <v>1</v>
      </c>
    </row>
    <row r="2" spans="1:5">
      <c t="s" r="B2" s="2">
        <v>2</v>
      </c>
      <c t="s" r="C2" s="2">
        <v>56</v>
      </c>
      <c t="s" r="D2" s="2">
        <v>2</v>
      </c>
      <c t="s" r="E2" s="2">
        <v>56</v>
      </c>
    </row>
    <row r="3" spans="1:5">
      <c t="s" r="A3" s="3">
        <v>255</v>
      </c>
    </row>
    <row r="4" spans="1:5">
      <c t="s" r="A4" s="4">
        <v>256</v>
      </c>
      <c t="n" r="B4" s="7">
        <v>96990</v>
      </c>
      <c t="n" r="C4" s="7">
        <v>147399</v>
      </c>
      <c t="n" r="D4" s="7">
        <v>58795</v>
      </c>
      <c t="n" r="E4" s="7">
        <v>287873</v>
      </c>
    </row>
    <row r="5" spans="1:5">
      <c t="s" r="A5" s="4">
        <v>257</v>
      </c>
      <c t="n" r="B5" s="6">
        <v>65800665</v>
      </c>
      <c t="n" r="C5" s="6">
        <v>65604533</v>
      </c>
      <c t="n" r="D5" s="6">
        <v>65740099</v>
      </c>
      <c t="n" r="E5" s="6">
        <v>65507311</v>
      </c>
    </row>
    <row r="6" spans="1:5">
      <c t="s" r="A6" s="3">
        <v>258</v>
      </c>
    </row>
    <row r="7" spans="1:5">
      <c t="s" r="A7" s="4">
        <v>259</v>
      </c>
      <c t="n" r="B7" s="8">
        <v>0.001</v>
      </c>
      <c t="n" r="C7" s="8">
        <v>0.002</v>
      </c>
      <c t="n" r="D7" s="8">
        <v>0.001</v>
      </c>
      <c t="n" r="E7" s="8">
        <v>0.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t="s" r="A1" s="1">
        <v>260</v>
      </c>
      <c t="s" r="B1" s="2">
        <v>55</v>
      </c>
      <c t="s" r="D1" s="2">
        <v>1</v>
      </c>
      <c t="s" r="F1" s="2">
        <v>261</v>
      </c>
    </row>
    <row r="2" spans="1:6">
      <c t="s" r="B2" s="2">
        <v>2</v>
      </c>
      <c t="s" r="C2" s="2">
        <v>56</v>
      </c>
      <c t="s" r="D2" s="2">
        <v>2</v>
      </c>
      <c t="s" r="E2" s="2">
        <v>56</v>
      </c>
      <c t="s" r="F2" s="2">
        <v>25</v>
      </c>
    </row>
    <row r="3" spans="1:6">
      <c t="s" r="A3" s="4">
        <v>262</v>
      </c>
    </row>
    <row r="4" spans="1:6">
      <c t="s" r="A4" s="3">
        <v>263</v>
      </c>
    </row>
    <row r="5" spans="1:6">
      <c t="s" r="A5" s="4">
        <v>264</v>
      </c>
      <c t="s" r="B5" s="4">
        <v>265</v>
      </c>
      <c t="s" r="D5" s="4">
        <v>266</v>
      </c>
    </row>
    <row r="6" spans="1:6">
      <c t="s" r="A6" s="4">
        <v>267</v>
      </c>
    </row>
    <row r="7" spans="1:6">
      <c t="s" r="A7" s="3">
        <v>263</v>
      </c>
    </row>
    <row r="8" spans="1:6">
      <c t="s" r="A8" s="4">
        <v>264</v>
      </c>
      <c t="s" r="B8" s="4">
        <v>265</v>
      </c>
      <c t="s" r="D8" s="4">
        <v>268</v>
      </c>
    </row>
    <row r="9" spans="1:6">
      <c t="s" r="A9" s="4">
        <v>269</v>
      </c>
    </row>
    <row r="10" spans="1:6">
      <c t="s" r="A10" s="3">
        <v>263</v>
      </c>
    </row>
    <row r="11" spans="1:6">
      <c t="s" r="A11" s="4">
        <v>264</v>
      </c>
      <c t="s" r="B11" s="4">
        <v>270</v>
      </c>
      <c t="s" r="D11" s="4">
        <v>271</v>
      </c>
    </row>
    <row r="12" spans="1:6">
      <c t="s" r="A12" s="4">
        <v>272</v>
      </c>
    </row>
    <row r="13" spans="1:6">
      <c t="s" r="A13" s="3">
        <v>263</v>
      </c>
    </row>
    <row r="14" spans="1:6">
      <c t="s" r="A14" s="4">
        <v>264</v>
      </c>
      <c t="s" r="B14" s="4">
        <v>273</v>
      </c>
      <c t="s" r="D14" s="4">
        <v>274</v>
      </c>
    </row>
    <row r="15" spans="1:6">
      <c t="s" r="A15" s="4">
        <v>275</v>
      </c>
    </row>
    <row r="16" spans="1:6">
      <c t="s" r="A16" s="3">
        <v>263</v>
      </c>
    </row>
    <row r="17" spans="1:6">
      <c t="s" r="A17" s="4">
        <v>264</v>
      </c>
      <c t="s" r="B17" s="4">
        <v>276</v>
      </c>
      <c t="s" r="D17" s="4">
        <v>276</v>
      </c>
    </row>
    <row r="18" spans="1:6">
      <c t="s" r="A18" s="4">
        <v>277</v>
      </c>
    </row>
    <row r="19" spans="1:6">
      <c t="s" r="A19" s="3">
        <v>263</v>
      </c>
    </row>
    <row r="20" spans="1:6">
      <c t="s" r="A20" s="4">
        <v>264</v>
      </c>
      <c t="s" r="B20" s="4">
        <v>218</v>
      </c>
      <c t="s" r="C20" s="4">
        <v>218</v>
      </c>
      <c t="s" r="D20" s="4">
        <v>218</v>
      </c>
      <c t="s" r="E20" s="4">
        <v>218</v>
      </c>
    </row>
    <row r="21" spans="1:6">
      <c t="s" r="A21" s="4">
        <v>278</v>
      </c>
    </row>
    <row r="22" spans="1:6">
      <c t="s" r="A22" s="3">
        <v>263</v>
      </c>
    </row>
    <row r="23" spans="1:6">
      <c t="s" r="A23" s="4">
        <v>264</v>
      </c>
      <c t="s" r="F23" s="4">
        <v>218</v>
      </c>
    </row>
    <row r="24" spans="1:6">
      <c t="s" r="A24" s="4">
        <v>279</v>
      </c>
    </row>
    <row r="25" spans="1:6">
      <c t="s" r="A25" s="3">
        <v>263</v>
      </c>
    </row>
    <row r="26" spans="1:6">
      <c t="s" r="A26" s="4">
        <v>264</v>
      </c>
      <c t="s" r="D26" s="4">
        <v>280</v>
      </c>
    </row>
    <row r="27" spans="1:6">
      <c t="s" r="A27" s="4">
        <v>281</v>
      </c>
    </row>
    <row r="28" spans="1:6">
      <c t="s" r="A28" s="3">
        <v>263</v>
      </c>
    </row>
    <row r="29" spans="1:6">
      <c t="s" r="A29" s="4">
        <v>264</v>
      </c>
      <c t="s" r="D29" s="4">
        <v>2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n" r="B4" s="7">
        <v>8577</v>
      </c>
      <c t="n" r="C4" s="7">
        <v>391385</v>
      </c>
      <c t="n" r="D4" s="7">
        <v>20853</v>
      </c>
      <c t="n" r="E4" s="7">
        <v>788661</v>
      </c>
    </row>
    <row r="5" spans="1:5">
      <c t="s" r="A5" s="4">
        <v>59</v>
      </c>
      <c t="n" r="B5" s="6">
        <v>441751</v>
      </c>
      <c t="n" r="C5" s="6">
        <v>0</v>
      </c>
      <c t="n" r="D5" s="6">
        <v>601641</v>
      </c>
      <c t="n" r="E5" s="6">
        <v>0</v>
      </c>
    </row>
    <row r="6" spans="1:5">
      <c t="s" r="A6" s="4">
        <v>60</v>
      </c>
      <c t="n" r="B6" s="6">
        <v>450328</v>
      </c>
      <c t="n" r="C6" s="6">
        <v>391385</v>
      </c>
      <c t="n" r="D6" s="6">
        <v>622494</v>
      </c>
      <c t="n" r="E6" s="6">
        <v>788661</v>
      </c>
    </row>
    <row r="7" spans="1:5">
      <c t="s" r="A7" s="4">
        <v>61</v>
      </c>
      <c t="n" r="B7" s="6">
        <v>63336</v>
      </c>
      <c t="n" r="C7" s="6">
        <v>47829</v>
      </c>
      <c t="n" r="D7" s="6">
        <v>122896</v>
      </c>
      <c t="n" r="E7" s="6">
        <v>101361</v>
      </c>
    </row>
    <row r="8" spans="1:5">
      <c t="s" r="A8" s="4">
        <v>62</v>
      </c>
      <c t="n" r="B8" s="6">
        <v>386992</v>
      </c>
      <c t="n" r="C8" s="6">
        <v>343556</v>
      </c>
      <c t="n" r="D8" s="6">
        <v>499598</v>
      </c>
      <c t="n" r="E8" s="6">
        <v>687300</v>
      </c>
    </row>
    <row r="9" spans="1:5">
      <c t="s" r="A9" s="3">
        <v>63</v>
      </c>
    </row>
    <row r="10" spans="1:5">
      <c t="s" r="A10" s="4">
        <v>64</v>
      </c>
      <c t="n" r="B10" s="6">
        <v>43377</v>
      </c>
      <c t="n" r="C10" s="6">
        <v>7670</v>
      </c>
      <c t="n" r="D10" s="6">
        <v>50013</v>
      </c>
      <c t="n" r="E10" s="6">
        <v>16952</v>
      </c>
    </row>
    <row r="11" spans="1:5">
      <c t="s" r="A11" s="4">
        <v>65</v>
      </c>
      <c t="n" r="B11" s="6">
        <v>1337</v>
      </c>
      <c t="n" r="C11" s="6">
        <v>607</v>
      </c>
      <c t="n" r="D11" s="6">
        <v>3160</v>
      </c>
      <c t="n" r="E11" s="6">
        <v>1201</v>
      </c>
    </row>
    <row r="12" spans="1:5">
      <c t="s" r="A12" s="4">
        <v>66</v>
      </c>
      <c t="n" r="B12" s="6">
        <v>136419</v>
      </c>
      <c t="n" r="C12" s="6">
        <v>126148</v>
      </c>
      <c t="n" r="D12" s="6">
        <v>270093</v>
      </c>
      <c t="n" r="E12" s="6">
        <v>260652</v>
      </c>
    </row>
    <row r="13" spans="1:5">
      <c t="s" r="A13" s="4">
        <v>67</v>
      </c>
      <c t="n" r="B13" s="6">
        <v>181133</v>
      </c>
      <c t="n" r="C13" s="6">
        <v>134425</v>
      </c>
      <c t="n" r="D13" s="6">
        <v>323266</v>
      </c>
      <c t="n" r="E13" s="6">
        <v>278805</v>
      </c>
    </row>
    <row r="14" spans="1:5">
      <c t="s" r="A14" s="4">
        <v>68</v>
      </c>
      <c t="n" r="B14" s="6">
        <v>205859</v>
      </c>
      <c t="n" r="C14" s="6">
        <v>209131</v>
      </c>
      <c t="n" r="D14" s="6">
        <v>176332</v>
      </c>
      <c t="n" r="E14" s="6">
        <v>408495</v>
      </c>
    </row>
    <row r="15" spans="1:5">
      <c t="s" r="A15" s="4">
        <v>69</v>
      </c>
      <c t="n" r="B15" s="6">
        <v>-37865</v>
      </c>
      <c t="n" r="C15" s="6">
        <v>-228</v>
      </c>
      <c t="n" r="D15" s="6">
        <v>-37865</v>
      </c>
      <c t="n" r="E15" s="6">
        <v>6833</v>
      </c>
    </row>
    <row r="16" spans="1:5">
      <c t="s" r="A16" s="4">
        <v>70</v>
      </c>
      <c t="n" r="B16" s="6">
        <v>167994</v>
      </c>
      <c t="n" r="C16" s="6">
        <v>208903</v>
      </c>
      <c t="n" r="D16" s="6">
        <v>138467</v>
      </c>
      <c t="n" r="E16" s="6">
        <v>415328</v>
      </c>
    </row>
    <row r="17" spans="1:5">
      <c t="s" r="A17" s="4">
        <v>71</v>
      </c>
      <c t="n" r="B17" s="6">
        <v>71004</v>
      </c>
      <c t="n" r="C17" s="6">
        <v>61504</v>
      </c>
      <c t="n" r="D17" s="6">
        <v>79672</v>
      </c>
      <c t="n" r="E17" s="6">
        <v>127455</v>
      </c>
    </row>
    <row r="18" spans="1:5">
      <c t="s" r="A18" s="4">
        <v>72</v>
      </c>
      <c t="n" r="B18" s="6">
        <v>96990</v>
      </c>
      <c t="n" r="C18" s="6">
        <v>147399</v>
      </c>
      <c t="n" r="D18" s="6">
        <v>58795</v>
      </c>
      <c t="n" r="E18" s="6">
        <v>287873</v>
      </c>
    </row>
    <row r="19" spans="1:5">
      <c t="s" r="A19" s="3">
        <v>73</v>
      </c>
    </row>
    <row r="20" spans="1:5">
      <c t="s" r="A20" s="4">
        <v>74</v>
      </c>
      <c t="n" r="B20" s="6">
        <v>-10020</v>
      </c>
      <c t="n" r="C20" s="6">
        <v>-375</v>
      </c>
      <c t="n" r="D20" s="6">
        <v>-7696</v>
      </c>
      <c t="n" r="E20" s="6">
        <v>-728</v>
      </c>
    </row>
    <row r="21" spans="1:5">
      <c t="s" r="A21" s="4">
        <v>75</v>
      </c>
      <c t="n" r="B21" s="7">
        <v>86970</v>
      </c>
      <c t="n" r="C21" s="7">
        <v>147024</v>
      </c>
      <c t="n" r="D21" s="7">
        <v>51099</v>
      </c>
      <c t="n" r="E21" s="7">
        <v>287145</v>
      </c>
    </row>
    <row r="22" spans="1:5">
      <c t="s" r="A22" s="4">
        <v>76</v>
      </c>
      <c t="n" r="B22" s="8">
        <v>0.001</v>
      </c>
      <c t="n" r="C22" s="8">
        <v>0.002</v>
      </c>
      <c t="n" r="D22" s="8">
        <v>0.001</v>
      </c>
      <c t="n" r="E22" s="8">
        <v>0.004</v>
      </c>
    </row>
    <row r="23" spans="1:5">
      <c t="s" r="A23" s="4">
        <v>77</v>
      </c>
      <c t="n" r="B23" s="6">
        <v>65800665</v>
      </c>
      <c t="n" r="C23" s="6">
        <v>65604533</v>
      </c>
      <c t="n" r="D23" s="6">
        <v>65740099</v>
      </c>
      <c t="n" r="E23" s="6">
        <v>65507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282</v>
      </c>
      <c t="s" r="B1" s="2">
        <v>2</v>
      </c>
      <c t="s" r="C1" s="2">
        <v>25</v>
      </c>
    </row>
    <row r="2" spans="1:3">
      <c t="s" r="A2" s="3">
        <v>283</v>
      </c>
    </row>
    <row r="3" spans="1:3">
      <c t="s" r="A3" s="4">
        <v>284</v>
      </c>
      <c t="n" r="B3" s="7">
        <v>5053</v>
      </c>
      <c t="n" r="C3" s="7">
        <v>3419</v>
      </c>
    </row>
    <row r="4" spans="1:3">
      <c t="s" r="A4" s="4">
        <v>285</v>
      </c>
      <c t="n" r="B4" s="6">
        <v>15867</v>
      </c>
      <c t="n" r="C4" s="6">
        <v>13985</v>
      </c>
    </row>
    <row r="5" spans="1:3">
      <c t="s" r="A5" s="4">
        <v>286</v>
      </c>
      <c t="n" r="B5" s="7">
        <v>20920</v>
      </c>
      <c t="n" r="C5" s="7">
        <v>174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87</v>
      </c>
      <c t="s" r="B1" s="2">
        <v>2</v>
      </c>
      <c t="s" r="C1" s="2">
        <v>25</v>
      </c>
    </row>
    <row r="2" spans="1:3">
      <c t="s" r="A2" s="3">
        <v>288</v>
      </c>
    </row>
    <row r="3" spans="1:3">
      <c t="s" r="A3" s="4">
        <v>289</v>
      </c>
      <c t="n" r="B3" s="7">
        <v>177104</v>
      </c>
      <c t="n" r="C3" s="7">
        <v>153752</v>
      </c>
    </row>
    <row r="4" spans="1:3">
      <c t="s" r="A4" s="4">
        <v>290</v>
      </c>
      <c t="n" r="B4" s="6">
        <v>-148287</v>
      </c>
      <c t="n" r="C4" s="6">
        <v>-148067</v>
      </c>
    </row>
    <row r="5" spans="1:3">
      <c t="s" r="A5" s="4">
        <v>32</v>
      </c>
      <c t="n" r="B5" s="6">
        <v>28817</v>
      </c>
      <c t="n" r="C5" s="6">
        <v>5685</v>
      </c>
    </row>
    <row r="6" spans="1:3">
      <c t="s" r="A6" s="4">
        <v>238</v>
      </c>
    </row>
    <row r="7" spans="1:3">
      <c t="s" r="A7" s="3">
        <v>288</v>
      </c>
    </row>
    <row r="8" spans="1:3">
      <c t="s" r="A8" s="4">
        <v>289</v>
      </c>
      <c t="n" r="B8" s="6">
        <v>117421</v>
      </c>
      <c t="n" r="C8" s="6">
        <v>92665</v>
      </c>
    </row>
    <row r="9" spans="1:3">
      <c t="s" r="A9" s="4">
        <v>242</v>
      </c>
    </row>
    <row r="10" spans="1:3">
      <c t="s" r="A10" s="3">
        <v>288</v>
      </c>
    </row>
    <row r="11" spans="1:3">
      <c t="s" r="A11" s="4">
        <v>289</v>
      </c>
      <c t="n" r="B11" s="7">
        <v>59683</v>
      </c>
      <c t="n" r="C11" s="7">
        <v>610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291</v>
      </c>
      <c t="s" r="B1" s="2">
        <v>55</v>
      </c>
      <c t="s" r="D1" s="2">
        <v>1</v>
      </c>
    </row>
    <row r="2" spans="1:5">
      <c t="s" r="B2" s="2">
        <v>2</v>
      </c>
      <c t="s" r="C2" s="2">
        <v>56</v>
      </c>
      <c t="s" r="D2" s="2">
        <v>2</v>
      </c>
      <c t="s" r="E2" s="2">
        <v>56</v>
      </c>
    </row>
    <row r="3" spans="1:5">
      <c t="s" r="A3" s="3">
        <v>288</v>
      </c>
    </row>
    <row r="4" spans="1:5">
      <c t="s" r="A4" s="4">
        <v>292</v>
      </c>
      <c t="n" r="B4" s="7">
        <v>2226</v>
      </c>
      <c t="n" r="C4" s="7">
        <v>5195</v>
      </c>
      <c t="n" r="D4" s="7">
        <v>3682</v>
      </c>
      <c t="n" r="E4" s="7">
        <v>120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93</v>
      </c>
      <c t="s" r="B1" s="2">
        <v>55</v>
      </c>
      <c t="s" r="D1" s="2">
        <v>1</v>
      </c>
    </row>
    <row r="2" spans="1:5">
      <c t="s" r="B2" s="2">
        <v>2</v>
      </c>
      <c t="s" r="C2" s="2">
        <v>56</v>
      </c>
      <c t="s" r="D2" s="2">
        <v>2</v>
      </c>
      <c t="s" r="E2" s="2">
        <v>56</v>
      </c>
    </row>
    <row r="3" spans="1:5">
      <c t="s" r="A3" s="3">
        <v>232</v>
      </c>
    </row>
    <row r="4" spans="1:5">
      <c t="s" r="A4" s="4">
        <v>294</v>
      </c>
      <c t="n" r="B4" s="7">
        <v>441751</v>
      </c>
      <c t="n" r="C4" s="7">
        <v>0</v>
      </c>
      <c t="n" r="D4" s="7">
        <v>601641</v>
      </c>
      <c t="n" r="E4" s="7">
        <v>0</v>
      </c>
    </row>
    <row r="5" spans="1:5">
      <c t="s" r="A5" s="4">
        <v>295</v>
      </c>
    </row>
    <row r="6" spans="1:5">
      <c t="s" r="A6" s="3">
        <v>232</v>
      </c>
    </row>
    <row r="7" spans="1:5">
      <c t="s" r="A7" s="4">
        <v>294</v>
      </c>
      <c t="n" r="B7" s="6">
        <v>220875</v>
      </c>
      <c t="n" r="C7" s="6">
        <v>0</v>
      </c>
      <c t="n" r="D7" s="6">
        <v>220826</v>
      </c>
      <c t="n" r="E7" s="6">
        <v>0</v>
      </c>
    </row>
    <row r="8" spans="1:5">
      <c t="s" r="A8" s="4">
        <v>296</v>
      </c>
    </row>
    <row r="9" spans="1:5">
      <c t="s" r="A9" s="3">
        <v>232</v>
      </c>
    </row>
    <row r="10" spans="1:5">
      <c t="s" r="A10" s="4">
        <v>294</v>
      </c>
      <c t="n" r="B10" s="7">
        <v>220876</v>
      </c>
      <c t="n" r="C10" s="7">
        <v>0</v>
      </c>
      <c t="n" r="D10" s="7">
        <v>380815</v>
      </c>
      <c t="n" r="E10"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97</v>
      </c>
      <c t="s" r="B1" s="2">
        <v>2</v>
      </c>
      <c t="s" r="C1" s="2">
        <v>25</v>
      </c>
    </row>
    <row r="2" spans="1:3">
      <c t="s" r="A2" s="4">
        <v>298</v>
      </c>
      <c t="n" r="B2" s="7">
        <v>674259</v>
      </c>
      <c t="n" r="C2" s="7">
        <v>0</v>
      </c>
    </row>
    <row r="3" spans="1:3">
      <c t="s" r="A3" s="4">
        <v>295</v>
      </c>
    </row>
    <row r="4" spans="1:3">
      <c t="s" r="A4" s="4">
        <v>299</v>
      </c>
      <c t="n" r="B4" s="6">
        <v>230271</v>
      </c>
      <c t="n" r="C4" s="6">
        <v>0</v>
      </c>
    </row>
    <row r="5" spans="1:3">
      <c t="s" r="A5" s="4">
        <v>296</v>
      </c>
    </row>
    <row r="6" spans="1:3">
      <c t="s" r="A6" s="4">
        <v>299</v>
      </c>
      <c t="n" r="B6" s="6">
        <v>230271</v>
      </c>
      <c t="n" r="C6" s="6">
        <v>0</v>
      </c>
    </row>
    <row r="7" spans="1:3">
      <c t="s" r="A7" s="4">
        <v>300</v>
      </c>
      <c t="n" r="B7" s="7">
        <v>213717</v>
      </c>
      <c t="n" r="C7"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01</v>
      </c>
      <c t="s" r="B1" s="2">
        <v>2</v>
      </c>
      <c t="s" r="C1" s="2">
        <v>25</v>
      </c>
    </row>
    <row r="2" spans="1:3">
      <c t="s" r="A2" s="4">
        <v>302</v>
      </c>
      <c t="n" r="B2" s="7">
        <v>78473</v>
      </c>
      <c t="n" r="C2" s="7">
        <v>80251</v>
      </c>
    </row>
    <row r="3" spans="1:3">
      <c t="s" r="A3" s="4">
        <v>303</v>
      </c>
    </row>
    <row r="4" spans="1:3">
      <c t="s" r="A4" s="4">
        <v>302</v>
      </c>
      <c t="n" r="B4" s="7">
        <v>78473</v>
      </c>
      <c t="n" r="C4" s="7">
        <v>80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304</v>
      </c>
      <c t="s" r="B1" s="2">
        <v>305</v>
      </c>
      <c t="s" r="C1" s="2">
        <v>2</v>
      </c>
      <c t="s" r="D1" s="2">
        <v>2</v>
      </c>
      <c t="s" r="E1" s="2">
        <v>56</v>
      </c>
    </row>
    <row r="2" spans="1:5">
      <c t="s" r="A2" s="3">
        <v>232</v>
      </c>
    </row>
    <row r="3" spans="1:5">
      <c t="s" r="A3" s="4">
        <v>306</v>
      </c>
      <c t="n" r="D3" s="7">
        <v>67</v>
      </c>
      <c t="n" r="E3" s="7">
        <v>0</v>
      </c>
    </row>
    <row r="4" spans="1:5">
      <c t="s" r="A4" s="4">
        <v>307</v>
      </c>
    </row>
    <row r="5" spans="1:5">
      <c t="s" r="A5" s="3">
        <v>232</v>
      </c>
    </row>
    <row r="6" spans="1:5">
      <c t="s" r="A6" s="4">
        <v>306</v>
      </c>
      <c t="n" r="B6" s="7">
        <v>93313</v>
      </c>
    </row>
    <row r="7" spans="1:5">
      <c t="s" r="A7" s="4">
        <v>295</v>
      </c>
    </row>
    <row r="8" spans="1:5">
      <c t="s" r="A8" s="3">
        <v>232</v>
      </c>
    </row>
    <row r="9" spans="1:5">
      <c t="s" r="A9" s="4">
        <v>308</v>
      </c>
      <c t="n" r="C9" s="7">
        <v>30598</v>
      </c>
      <c t="n" r="D9" s="7">
        <v>305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09</v>
      </c>
      <c t="s" r="B1" s="2">
        <v>2</v>
      </c>
      <c t="s" r="C1" s="2">
        <v>25</v>
      </c>
    </row>
    <row r="2" spans="1:3">
      <c t="s" r="A2" s="3">
        <v>310</v>
      </c>
    </row>
    <row r="3" spans="1:3">
      <c t="s" r="A3" s="4">
        <v>311</v>
      </c>
      <c t="n" r="B3" s="7">
        <v>5246</v>
      </c>
      <c t="n" r="C3" s="7">
        <v>263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12</v>
      </c>
      <c t="s" r="B1" s="2">
        <v>2</v>
      </c>
      <c t="s" r="C1" s="2">
        <v>25</v>
      </c>
    </row>
    <row r="2" spans="1:3">
      <c t="s" r="A2" s="3">
        <v>313</v>
      </c>
    </row>
    <row r="3" spans="1:3">
      <c t="s" r="A3" s="4">
        <v>314</v>
      </c>
      <c t="n" r="B3" s="7">
        <v>24205</v>
      </c>
      <c t="n" r="C3" s="7">
        <v>21736</v>
      </c>
    </row>
    <row r="4" spans="1:3">
      <c t="s" r="A4" s="4">
        <v>315</v>
      </c>
      <c t="n" r="B4" s="6">
        <v>2610</v>
      </c>
      <c t="n" r="C4" s="6">
        <v>1778</v>
      </c>
    </row>
    <row r="5" spans="1:3">
      <c t="s" r="A5" s="4">
        <v>286</v>
      </c>
      <c t="n" r="B5" s="7">
        <v>26815</v>
      </c>
      <c t="n" r="C5" s="7">
        <v>23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16</v>
      </c>
      <c t="s" r="B1" s="2">
        <v>55</v>
      </c>
      <c t="s" r="D1" s="2">
        <v>1</v>
      </c>
    </row>
    <row r="2" spans="1:5">
      <c t="s" r="B2" s="2">
        <v>2</v>
      </c>
      <c t="s" r="C2" s="2">
        <v>56</v>
      </c>
      <c t="s" r="D2" s="2">
        <v>2</v>
      </c>
      <c t="s" r="E2" s="2">
        <v>56</v>
      </c>
    </row>
    <row r="3" spans="1:5">
      <c t="s" r="A3" s="3">
        <v>317</v>
      </c>
    </row>
    <row r="4" spans="1:5">
      <c t="s" r="A4" s="4">
        <v>318</v>
      </c>
      <c t="n" r="B4" s="7">
        <v>167994</v>
      </c>
      <c t="n" r="C4" s="7">
        <v>208903</v>
      </c>
      <c t="n" r="D4" s="7">
        <v>138467</v>
      </c>
      <c t="n" r="E4" s="7">
        <v>415328</v>
      </c>
    </row>
    <row r="5" spans="1:5">
      <c t="s" r="A5" s="4">
        <v>319</v>
      </c>
      <c t="s" r="B5" s="4">
        <v>320</v>
      </c>
      <c t="s" r="C5" s="4">
        <v>320</v>
      </c>
      <c t="s" r="D5" s="4">
        <v>320</v>
      </c>
      <c t="s" r="E5" s="4">
        <v>320</v>
      </c>
    </row>
    <row r="6" spans="1:5">
      <c t="s" r="A6" s="4">
        <v>321</v>
      </c>
      <c t="n" r="B6" s="7">
        <v>-57118</v>
      </c>
      <c t="n" r="C6" s="7">
        <v>-71027</v>
      </c>
      <c t="n" r="D6" s="7">
        <v>-47079</v>
      </c>
      <c t="n" r="E6" s="7">
        <v>-141212</v>
      </c>
    </row>
    <row r="7" spans="1:5">
      <c t="s" r="A7" s="3">
        <v>322</v>
      </c>
    </row>
    <row r="8" spans="1:5">
      <c t="s" r="A8" s="4">
        <v>323</v>
      </c>
      <c t="n" r="B8" s="6">
        <v>15119</v>
      </c>
      <c t="n" r="C8" s="6">
        <v>18801</v>
      </c>
      <c t="n" r="D8" s="6">
        <v>12462</v>
      </c>
      <c t="n" r="E8" s="6">
        <v>37380</v>
      </c>
    </row>
    <row r="9" spans="1:5">
      <c t="s" r="A9" s="4">
        <v>324</v>
      </c>
      <c t="n" r="B9" s="6">
        <v>162</v>
      </c>
      <c t="n" r="C9" s="6">
        <v>-15</v>
      </c>
      <c t="n" r="D9" s="6">
        <v>-277</v>
      </c>
      <c t="n" r="E9" s="6">
        <v>-199</v>
      </c>
    </row>
    <row r="10" spans="1:5">
      <c t="s" r="A10" s="4">
        <v>325</v>
      </c>
      <c t="n" r="B10" s="6">
        <v>-29167</v>
      </c>
      <c t="n" r="C10" s="6">
        <v>-9263</v>
      </c>
      <c t="n" r="D10" s="6">
        <v>-44778</v>
      </c>
      <c t="n" r="E10" s="6">
        <v>-23424</v>
      </c>
    </row>
    <row r="11" spans="1:5">
      <c t="s" r="A11" s="4">
        <v>326</v>
      </c>
      <c t="n" r="B11" s="7">
        <v>-71004</v>
      </c>
      <c t="n" r="C11" s="7">
        <v>-61504</v>
      </c>
      <c t="n" r="D11" s="7">
        <v>-79672</v>
      </c>
      <c t="n" r="E11" s="7">
        <v>-127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8</v>
      </c>
      <c t="s" r="B1" s="2">
        <v>1</v>
      </c>
    </row>
    <row r="2" spans="1:3">
      <c t="s" r="B2" s="2">
        <v>2</v>
      </c>
      <c t="s" r="C2" s="2">
        <v>56</v>
      </c>
    </row>
    <row r="3" spans="1:3">
      <c t="s" r="A3" s="3">
        <v>79</v>
      </c>
    </row>
    <row r="4" spans="1:3">
      <c t="s" r="A4" s="4">
        <v>72</v>
      </c>
      <c t="n" r="B4" s="7">
        <v>58795</v>
      </c>
      <c t="n" r="C4" s="7">
        <v>287873</v>
      </c>
    </row>
    <row r="5" spans="1:3">
      <c t="s" r="A5" s="3">
        <v>80</v>
      </c>
    </row>
    <row r="6" spans="1:3">
      <c t="s" r="A6" s="4">
        <v>81</v>
      </c>
      <c t="n" r="B6" s="6">
        <v>3682</v>
      </c>
      <c t="n" r="C6" s="6">
        <v>12007</v>
      </c>
    </row>
    <row r="7" spans="1:3">
      <c t="s" r="A7" s="4">
        <v>82</v>
      </c>
      <c t="n" r="B7" s="6">
        <v>7467</v>
      </c>
      <c t="n" r="C7" s="6">
        <v>21224</v>
      </c>
    </row>
    <row r="8" spans="1:3">
      <c t="s" r="A8" s="3">
        <v>83</v>
      </c>
    </row>
    <row r="9" spans="1:3">
      <c t="s" r="A9" s="4">
        <v>28</v>
      </c>
      <c t="n" r="B9" s="6">
        <v>-468150</v>
      </c>
      <c t="n" r="C9" s="6">
        <v>0</v>
      </c>
    </row>
    <row r="10" spans="1:3">
      <c t="s" r="A10" s="4">
        <v>30</v>
      </c>
      <c t="n" r="B10" s="6">
        <v>-3981</v>
      </c>
      <c t="n" r="C10" s="6">
        <v>17292</v>
      </c>
    </row>
    <row r="11" spans="1:3">
      <c t="s" r="A11" s="4">
        <v>84</v>
      </c>
      <c t="n" r="B11" s="6">
        <v>0</v>
      </c>
      <c t="n" r="C11" s="6">
        <v>-16359</v>
      </c>
    </row>
    <row r="12" spans="1:3">
      <c t="s" r="A12" s="4">
        <v>35</v>
      </c>
      <c t="n" r="B12" s="6">
        <v>-20853</v>
      </c>
      <c t="n" r="C12" s="6">
        <v>-669376</v>
      </c>
    </row>
    <row r="13" spans="1:3">
      <c t="s" r="A13" s="4">
        <v>29</v>
      </c>
      <c t="n" r="B13" s="6">
        <v>0</v>
      </c>
      <c t="n" r="C13" s="6">
        <v>5410</v>
      </c>
    </row>
    <row r="14" spans="1:3">
      <c t="s" r="A14" s="4">
        <v>38</v>
      </c>
      <c t="n" r="B14" s="6">
        <v>79672</v>
      </c>
      <c t="n" r="C14" s="6">
        <v>-39751</v>
      </c>
    </row>
    <row r="15" spans="1:3">
      <c t="s" r="A15" s="4">
        <v>85</v>
      </c>
      <c t="n" r="B15" s="6">
        <v>104141</v>
      </c>
      <c t="n" r="C15" s="6">
        <v>0</v>
      </c>
    </row>
    <row r="16" spans="1:3">
      <c t="s" r="A16" s="4">
        <v>39</v>
      </c>
      <c t="n" r="B16" s="6">
        <v>3905</v>
      </c>
      <c t="n" r="C16" s="6">
        <v>-4797</v>
      </c>
    </row>
    <row r="17" spans="1:3">
      <c t="s" r="A17" s="4">
        <v>86</v>
      </c>
      <c t="n" r="B17" s="6">
        <v>-235322</v>
      </c>
      <c t="n" r="C17" s="6">
        <v>-386477</v>
      </c>
    </row>
    <row r="18" spans="1:3">
      <c t="s" r="A18" s="3">
        <v>87</v>
      </c>
    </row>
    <row r="19" spans="1:3">
      <c t="s" r="A19" s="4">
        <v>88</v>
      </c>
      <c t="n" r="B19" s="6">
        <v>-27328</v>
      </c>
      <c t="n" r="C19" s="6">
        <v>0</v>
      </c>
    </row>
    <row r="20" spans="1:3">
      <c t="s" r="A20" s="4">
        <v>89</v>
      </c>
      <c t="n" r="B20" s="6">
        <v>-217246</v>
      </c>
      <c t="n" r="C20" s="6">
        <v>0</v>
      </c>
    </row>
    <row r="21" spans="1:3">
      <c t="s" r="A21" s="4">
        <v>90</v>
      </c>
      <c t="n" r="B21" s="6">
        <v>0</v>
      </c>
      <c t="n" r="C21" s="6">
        <v>-130873</v>
      </c>
    </row>
    <row r="22" spans="1:3">
      <c t="s" r="A22" s="4">
        <v>91</v>
      </c>
      <c t="n" r="B22" s="6">
        <v>0</v>
      </c>
      <c t="n" r="C22" s="6">
        <v>130873</v>
      </c>
    </row>
    <row r="23" spans="1:3">
      <c t="s" r="A23" s="4">
        <v>92</v>
      </c>
      <c t="n" r="B23" s="6">
        <v>-244574</v>
      </c>
      <c t="n" r="C23" s="6">
        <v>0</v>
      </c>
    </row>
    <row r="24" spans="1:3">
      <c t="s" r="A24" s="3">
        <v>93</v>
      </c>
    </row>
    <row r="25" spans="1:3">
      <c t="s" r="A25" s="4">
        <v>94</v>
      </c>
      <c t="n" r="B25" s="6">
        <v>61196</v>
      </c>
      <c t="n" r="C25" s="6">
        <v>0</v>
      </c>
    </row>
    <row r="26" spans="1:3">
      <c t="s" r="A26" s="4">
        <v>95</v>
      </c>
      <c t="n" r="B26" s="6">
        <v>67</v>
      </c>
      <c t="n" r="C26" s="6">
        <v>0</v>
      </c>
    </row>
    <row r="27" spans="1:3">
      <c t="s" r="A27" s="4">
        <v>96</v>
      </c>
      <c t="n" r="B27" s="6">
        <v>61263</v>
      </c>
      <c t="n" r="C27" s="6">
        <v>0</v>
      </c>
    </row>
    <row r="28" spans="1:3">
      <c t="s" r="A28" s="4">
        <v>97</v>
      </c>
      <c t="n" r="B28" s="6">
        <v>-3528</v>
      </c>
      <c t="n" r="C28" s="6">
        <v>8146</v>
      </c>
    </row>
    <row r="29" spans="1:3">
      <c t="s" r="A29" s="4">
        <v>98</v>
      </c>
      <c t="n" r="B29" s="6">
        <v>-422161</v>
      </c>
      <c t="n" r="C29" s="6">
        <v>-378331</v>
      </c>
    </row>
    <row r="30" spans="1:3">
      <c t="s" r="A30" s="4">
        <v>99</v>
      </c>
      <c t="n" r="B30" s="6">
        <v>482421</v>
      </c>
      <c t="n" r="C30" s="6">
        <v>909922</v>
      </c>
    </row>
    <row r="31" spans="1:3">
      <c t="s" r="A31" s="4">
        <v>100</v>
      </c>
      <c t="n" r="B31" s="6">
        <v>60260</v>
      </c>
      <c t="n" r="C31" s="6">
        <v>531591</v>
      </c>
    </row>
    <row r="32" spans="1:3">
      <c t="s" r="A32" s="3">
        <v>101</v>
      </c>
    </row>
    <row r="33" spans="1:3">
      <c t="s" r="A33" s="4">
        <v>102</v>
      </c>
      <c t="n" r="B33" s="7">
        <v>0</v>
      </c>
      <c t="n" r="C33" s="7">
        <v>167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80"/>
    <col customWidth="1" max="5" min="5" width="14"/>
  </cols>
  <sheetData>
    <row r="1" spans="1:5">
      <c t="s" r="A1" s="1">
        <v>327</v>
      </c>
      <c t="s" r="B1" s="2">
        <v>55</v>
      </c>
      <c t="s" r="D1" s="2">
        <v>1</v>
      </c>
    </row>
    <row r="2" spans="1:5">
      <c t="s" r="B2" s="2">
        <v>2</v>
      </c>
      <c t="s" r="C2" s="2">
        <v>56</v>
      </c>
      <c t="s" r="D2" s="2">
        <v>2</v>
      </c>
      <c t="s" r="E2" s="2">
        <v>56</v>
      </c>
    </row>
    <row r="3" spans="1:5">
      <c t="s" r="A3" s="3">
        <v>317</v>
      </c>
    </row>
    <row r="4" spans="1:5">
      <c t="s" r="A4" s="4">
        <v>328</v>
      </c>
      <c t="s" r="B4" s="4">
        <v>270</v>
      </c>
      <c t="s" r="C4" s="4">
        <v>329</v>
      </c>
      <c t="s" r="D4" s="4">
        <v>330</v>
      </c>
      <c t="s" r="E4" s="4">
        <v>331</v>
      </c>
    </row>
    <row r="5" spans="1:5">
      <c t="s" r="A5" s="4">
        <v>332</v>
      </c>
      <c t="s" r="D5" s="4">
        <v>333</v>
      </c>
    </row>
    <row r="6" spans="1:5">
      <c t="s" r="A6" s="4">
        <v>334</v>
      </c>
      <c t="s" r="D6" s="4">
        <v>3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36</v>
      </c>
      <c t="s" r="B1" s="2">
        <v>2</v>
      </c>
      <c t="s" r="C1" s="2">
        <v>25</v>
      </c>
    </row>
    <row r="2" spans="1:3">
      <c t="s" r="A2" s="3">
        <v>216</v>
      </c>
    </row>
    <row r="3" spans="1:3">
      <c t="s" r="A3" s="4">
        <v>217</v>
      </c>
      <c t="s" r="B3" s="4">
        <v>218</v>
      </c>
    </row>
    <row r="4" spans="1:3">
      <c t="s" r="A4" s="4">
        <v>337</v>
      </c>
      <c t="n" r="B4" s="7">
        <v>2576</v>
      </c>
      <c t="n" r="C4"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338</v>
      </c>
      <c t="s" r="B1" s="2">
        <v>339</v>
      </c>
      <c t="s" r="C1" s="2">
        <v>340</v>
      </c>
      <c t="s" r="D1" s="2">
        <v>341</v>
      </c>
      <c t="s" r="E1" s="2">
        <v>2</v>
      </c>
    </row>
    <row r="2" spans="1:5">
      <c t="s" r="A2" s="3">
        <v>342</v>
      </c>
    </row>
    <row r="3" spans="1:5">
      <c t="s" r="A3" s="4">
        <v>343</v>
      </c>
      <c t="n" r="C3" s="7">
        <v>7467</v>
      </c>
    </row>
    <row r="4" spans="1:5">
      <c t="s" r="A4" s="4">
        <v>344</v>
      </c>
      <c t="n" r="E4" s="10">
        <v>0.04945</v>
      </c>
    </row>
    <row r="5" spans="1:5">
      <c t="s" r="A5" s="4">
        <v>345</v>
      </c>
    </row>
    <row r="6" spans="1:5">
      <c t="s" r="A6" s="3">
        <v>342</v>
      </c>
    </row>
    <row r="7" spans="1:5">
      <c t="s" r="A7" s="4">
        <v>346</v>
      </c>
      <c t="n" r="B7" s="6">
        <v>429200</v>
      </c>
    </row>
    <row r="8" spans="1:5">
      <c t="s" r="A8" s="4">
        <v>343</v>
      </c>
      <c t="n" r="B8" s="7">
        <v>21224</v>
      </c>
    </row>
    <row r="9" spans="1:5">
      <c t="s" r="A9" s="4">
        <v>347</v>
      </c>
    </row>
    <row r="10" spans="1:5">
      <c t="s" r="A10" s="3">
        <v>342</v>
      </c>
    </row>
    <row r="11" spans="1:5">
      <c t="s" r="A11" s="4">
        <v>346</v>
      </c>
      <c t="n" r="D11" s="6">
        <v>75000</v>
      </c>
    </row>
    <row r="12" spans="1:5">
      <c t="s" r="A12" s="4">
        <v>343</v>
      </c>
      <c t="n" r="D12" s="7">
        <v>37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48</v>
      </c>
      <c t="s" r="B1" s="2">
        <v>2</v>
      </c>
      <c t="s" r="C1" s="2">
        <v>25</v>
      </c>
    </row>
    <row r="2" spans="1:3">
      <c t="s" r="A2" s="3">
        <v>349</v>
      </c>
    </row>
    <row r="3" spans="1:3">
      <c t="s" r="A3" s="4">
        <v>350</v>
      </c>
      <c t="n" r="B3" s="7">
        <v>52124</v>
      </c>
      <c t="n" r="C3" s="7">
        <v>171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ash</vt:lpstr>
      <vt:lpstr>DESCRIPTION OF BUSINESS AND ORG</vt:lpstr>
      <vt:lpstr>GOING CONCERN AND LIQUIDITY</vt:lpstr>
      <vt:lpstr>VARIABLE INTEREST ENTITIES</vt:lpstr>
      <vt:lpstr>SUMMARIES OF SIGNIFICANT ACCOUN</vt:lpstr>
      <vt:lpstr>EARNINGS PER SHARE</vt:lpstr>
      <vt:lpstr>CONCENTRATION OF RISK</vt:lpstr>
      <vt:lpstr>PREPAID EXPENSES AND OTHER CURR</vt:lpstr>
      <vt:lpstr>PROPERTY AND EQUIPMENT</vt:lpstr>
      <vt:lpstr>RELATED PARTY TRANSACTIONS</vt:lpstr>
      <vt:lpstr>DEFERRED REVENUE</vt:lpstr>
      <vt:lpstr>OTHER CURRENT LIABILITIES</vt:lpstr>
      <vt:lpstr>TAXATION</vt:lpstr>
      <vt:lpstr>STATUTORY RESERVES</vt:lpstr>
      <vt:lpstr>SHARES GRANTED AND ISSUED TO EM</vt:lpstr>
      <vt:lpstr>COMMITMENTS</vt:lpstr>
      <vt:lpstr>SUBSEQUENT EVENTS</vt:lpstr>
      <vt:lpstr>SUMMARIES OF SIGNIFICANT ACCO22</vt:lpstr>
      <vt:lpstr>VARIABLE INTEREST ENTITIES (Tab</vt:lpstr>
      <vt:lpstr>SUMMARIES OF SIGNIFICANT ACCO24</vt:lpstr>
      <vt:lpstr>EARNINGS PER SHARE (Tables)</vt:lpstr>
      <vt:lpstr>PREPAID EXPENSES AND OTHER CU26</vt:lpstr>
      <vt:lpstr>PROPERTY AND EQUIPMENT (Tables)</vt:lpstr>
      <vt:lpstr>RELATED PARTY TRANSACTIONS (Tab</vt:lpstr>
      <vt:lpstr>DEFERRED REVENUE (Tables)</vt:lpstr>
      <vt:lpstr>OTHER CURRENT LIABILITIES (Tabl</vt:lpstr>
      <vt:lpstr>TAXATION (Tables)</vt:lpstr>
      <vt:lpstr>DESCRIPTION OF BUSINESS AND O32</vt:lpstr>
      <vt:lpstr>GOING CONCERN AND LIQUIDITY (De</vt:lpstr>
      <vt:lpstr>VARIABLE INTEREST ENTITIES (Det</vt:lpstr>
      <vt:lpstr>SUMMARIES OF SIGNIFICANT ACCO35</vt:lpstr>
      <vt:lpstr>SUMMARIES OF SIGNIFICANT ACCO36</vt:lpstr>
      <vt:lpstr>SUMMARIES OF SIGNIFICANT ACCO37</vt:lpstr>
      <vt:lpstr>EARNINGS PER SHARE (Details)</vt:lpstr>
      <vt:lpstr>CONCENTRATION OF RISK (Details </vt:lpstr>
      <vt:lpstr>PREPAID EXPENSES AND OTHER CU40</vt:lpstr>
      <vt:lpstr>PROPERTY AND EQUIPMENT (Details</vt:lpstr>
      <vt:lpstr>PROPERTY AND EQUIPMENT (Detai42</vt:lpstr>
      <vt:lpstr>RELATED PARTY TRANSACTIONS (Det</vt:lpstr>
      <vt:lpstr>RELATED PARTY TRANSACTIONS (D44</vt:lpstr>
      <vt:lpstr>RELATED PARTY TRANSACTIONS (D45</vt:lpstr>
      <vt:lpstr>RELATED PARTY TRANSACTIONS (D46</vt:lpstr>
      <vt:lpstr>DEFERRED REVENUE (Details)</vt:lpstr>
      <vt:lpstr>OTHER CURRENT LIABILITIES (Deta</vt:lpstr>
      <vt:lpstr>TAXATION (Details)</vt:lpstr>
      <vt:lpstr>TAXATION (Details Textual)</vt:lpstr>
      <vt:lpstr>STATUTORY RESERVES (Details Tex</vt:lpstr>
      <vt:lpstr>SHARES GRANTED AND ISSUED TO 52</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17:29Z</dcterms:created>
  <dcterms:modified xmlns:dcterms="http://purl.org/dc/terms/" xmlns:xsi="http://www.w3.org/2001/XMLSchema-instance" xsi:type="dcterms:W3CDTF">2016-08-15T11:17:29Z</dcterms:modified>
  <dc:title xmlns:dc="http://purl.org/dc/elements/1.1/">Untitled</dc:title>
  <dc:description xmlns:dc="http://purl.org/dc/elements/1.1/"/>
  <dc:subject xmlns:dc="http://purl.org/dc/elements/1.1/"/>
  <cp:keywords/>
  <cp:category/>
</cp:coreProperties>
</file>